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Restructuring Charge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Composition of Certain Consol_2" sheetId="31" state="visible" r:id="rId31"/>
    <sheet xmlns:r="http://schemas.openxmlformats.org/officeDocument/2006/relationships" name="Goodwill (Tables)" sheetId="32" state="visible" r:id="rId32"/>
    <sheet xmlns:r="http://schemas.openxmlformats.org/officeDocument/2006/relationships" name="Definite-lived Intangibles (Tab" sheetId="33" state="visible" r:id="rId33"/>
    <sheet xmlns:r="http://schemas.openxmlformats.org/officeDocument/2006/relationships" name="Long-term Debt and Letters of_2"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Fair Value Measure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Restructuring Charges (Tables)" sheetId="41" state="visible" r:id="rId41"/>
    <sheet xmlns:r="http://schemas.openxmlformats.org/officeDocument/2006/relationships" name="Nature of Operations and Basi_4" sheetId="42" state="visible" r:id="rId42"/>
    <sheet xmlns:r="http://schemas.openxmlformats.org/officeDocument/2006/relationships" name="Components of Lease Expense (De" sheetId="43" state="visible" r:id="rId43"/>
    <sheet xmlns:r="http://schemas.openxmlformats.org/officeDocument/2006/relationships" name="Supplemental Cash Flow Informat" sheetId="44" state="visible" r:id="rId44"/>
    <sheet xmlns:r="http://schemas.openxmlformats.org/officeDocument/2006/relationships" name="Supplemental Balance Sheet Info" sheetId="45" state="visible" r:id="rId45"/>
    <sheet xmlns:r="http://schemas.openxmlformats.org/officeDocument/2006/relationships" name="Maturities of Operating Lease L" sheetId="46" state="visible" r:id="rId46"/>
    <sheet xmlns:r="http://schemas.openxmlformats.org/officeDocument/2006/relationships" name="Maturities of Operating Lease_2" sheetId="47" state="visible" r:id="rId47"/>
    <sheet xmlns:r="http://schemas.openxmlformats.org/officeDocument/2006/relationships" name="Schedule of Future Minimum Leas" sheetId="48" state="visible" r:id="rId48"/>
    <sheet xmlns:r="http://schemas.openxmlformats.org/officeDocument/2006/relationships" name="Revenues - Additional Informati" sheetId="49" state="visible" r:id="rId49"/>
    <sheet xmlns:r="http://schemas.openxmlformats.org/officeDocument/2006/relationships" name="Revenues - Additional Informa_2" sheetId="50" state="visible" r:id="rId50"/>
    <sheet xmlns:r="http://schemas.openxmlformats.org/officeDocument/2006/relationships" name="Disaggregation of Revenue by Pr" sheetId="51" state="visible" r:id="rId51"/>
    <sheet xmlns:r="http://schemas.openxmlformats.org/officeDocument/2006/relationships" name="Schedule of Composition of Cert" sheetId="52" state="visible" r:id="rId52"/>
    <sheet xmlns:r="http://schemas.openxmlformats.org/officeDocument/2006/relationships" name="Goodwill (Detail)" sheetId="53" state="visible" r:id="rId53"/>
    <sheet xmlns:r="http://schemas.openxmlformats.org/officeDocument/2006/relationships" name="Goodwill - Additional Informati" sheetId="54" state="visible" r:id="rId54"/>
    <sheet xmlns:r="http://schemas.openxmlformats.org/officeDocument/2006/relationships" name="Definite-lived Intangibles (Det" sheetId="55" state="visible" r:id="rId55"/>
    <sheet xmlns:r="http://schemas.openxmlformats.org/officeDocument/2006/relationships" name="Definite-lived Intangibles - Ad" sheetId="56" state="visible" r:id="rId56"/>
    <sheet xmlns:r="http://schemas.openxmlformats.org/officeDocument/2006/relationships" name="Estimated Aggregate Amortizatio" sheetId="57" state="visible" r:id="rId57"/>
    <sheet xmlns:r="http://schemas.openxmlformats.org/officeDocument/2006/relationships" name="Long-term Debt (Detail)" sheetId="58" state="visible" r:id="rId58"/>
    <sheet xmlns:r="http://schemas.openxmlformats.org/officeDocument/2006/relationships" name="Long-term Debt (Parenthetical) " sheetId="59" state="visible" r:id="rId59"/>
    <sheet xmlns:r="http://schemas.openxmlformats.org/officeDocument/2006/relationships" name="Long-term Debt and Letters of_3" sheetId="60" state="visible" r:id="rId60"/>
    <sheet xmlns:r="http://schemas.openxmlformats.org/officeDocument/2006/relationships" name="Schedule of Liability and Equit" sheetId="61" state="visible" r:id="rId61"/>
    <sheet xmlns:r="http://schemas.openxmlformats.org/officeDocument/2006/relationships" name="Components of Interest Expense " sheetId="62" state="visible" r:id="rId62"/>
    <sheet xmlns:r="http://schemas.openxmlformats.org/officeDocument/2006/relationships" name="Long-term Debt and Letters of_4" sheetId="63" state="visible" r:id="rId63"/>
    <sheet xmlns:r="http://schemas.openxmlformats.org/officeDocument/2006/relationships" name="Income Taxes - Additional Infor" sheetId="64" state="visible" r:id="rId64"/>
    <sheet xmlns:r="http://schemas.openxmlformats.org/officeDocument/2006/relationships" name="Financial Instruments - Additio" sheetId="65" state="visible" r:id="rId65"/>
    <sheet xmlns:r="http://schemas.openxmlformats.org/officeDocument/2006/relationships" name="Summary of Fair Values of Deriv" sheetId="66" state="visible" r:id="rId66"/>
    <sheet xmlns:r="http://schemas.openxmlformats.org/officeDocument/2006/relationships" name="Summary of Accumulated Other Co" sheetId="67" state="visible" r:id="rId67"/>
    <sheet xmlns:r="http://schemas.openxmlformats.org/officeDocument/2006/relationships" name="Summary of Activity of Designat" sheetId="68" state="visible" r:id="rId68"/>
    <sheet xmlns:r="http://schemas.openxmlformats.org/officeDocument/2006/relationships" name="Summary of Net Gain (Loss) Reco" sheetId="69" state="visible" r:id="rId69"/>
    <sheet xmlns:r="http://schemas.openxmlformats.org/officeDocument/2006/relationships" name="Schedule of Accumulated Other C" sheetId="70" state="visible" r:id="rId70"/>
    <sheet xmlns:r="http://schemas.openxmlformats.org/officeDocument/2006/relationships" name="Significant Customers and Con_2" sheetId="71" state="visible" r:id="rId71"/>
    <sheet xmlns:r="http://schemas.openxmlformats.org/officeDocument/2006/relationships" name="Carrying Amount and Estimated F" sheetId="72" state="visible" r:id="rId72"/>
    <sheet xmlns:r="http://schemas.openxmlformats.org/officeDocument/2006/relationships" name="Fair Value Measures - Additiona" sheetId="73" state="visible" r:id="rId73"/>
    <sheet xmlns:r="http://schemas.openxmlformats.org/officeDocument/2006/relationships" name="Reconciliation of Numerator and" sheetId="74" state="visible" r:id="rId74"/>
    <sheet xmlns:r="http://schemas.openxmlformats.org/officeDocument/2006/relationships" name="Earnings Per Share - Additional" sheetId="75" state="visible" r:id="rId75"/>
    <sheet xmlns:r="http://schemas.openxmlformats.org/officeDocument/2006/relationships" name="Amounts Recognized in Consolida" sheetId="76" state="visible" r:id="rId76"/>
    <sheet xmlns:r="http://schemas.openxmlformats.org/officeDocument/2006/relationships" name="Stock-Based Compensation - Addi" sheetId="77" state="visible" r:id="rId77"/>
    <sheet xmlns:r="http://schemas.openxmlformats.org/officeDocument/2006/relationships" name="Performance-Based Restricted St" sheetId="78" state="visible" r:id="rId78"/>
    <sheet xmlns:r="http://schemas.openxmlformats.org/officeDocument/2006/relationships" name="Summary of Unrecognized Compens" sheetId="79" state="visible" r:id="rId79"/>
    <sheet xmlns:r="http://schemas.openxmlformats.org/officeDocument/2006/relationships" name="Segment Information - Additiona" sheetId="80" state="visible" r:id="rId80"/>
    <sheet xmlns:r="http://schemas.openxmlformats.org/officeDocument/2006/relationships" name="Reconciliation of Operating Inc" sheetId="81" state="visible" r:id="rId81"/>
    <sheet xmlns:r="http://schemas.openxmlformats.org/officeDocument/2006/relationships" name="Reconciliation of Operating I_2" sheetId="82" state="visible" r:id="rId82"/>
    <sheet xmlns:r="http://schemas.openxmlformats.org/officeDocument/2006/relationships" name="Related Party Transactions - Ad" sheetId="83" state="visible" r:id="rId83"/>
    <sheet xmlns:r="http://schemas.openxmlformats.org/officeDocument/2006/relationships" name="Summary of Restructuring Costs " sheetId="84" state="visible" r:id="rId84"/>
    <sheet xmlns:r="http://schemas.openxmlformats.org/officeDocument/2006/relationships" name="Accrued Restructuring Costs (De" sheetId="85" state="visible" r:id="rId85"/>
  </sheets>
  <definedNames/>
  <calcPr calcId="124519" fullCalcOnLoad="1"/>
</workbook>
</file>

<file path=xl/sharedStrings.xml><?xml version="1.0" encoding="utf-8"?>
<sst xmlns="http://schemas.openxmlformats.org/spreadsheetml/2006/main" uniqueCount="741">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TMI</t>
  </si>
  <si>
    <t>Entity Registrant Name</t>
  </si>
  <si>
    <t>TTM TECHNOLOGIES INC</t>
  </si>
  <si>
    <t>Entity Central Index Key</t>
  </si>
  <si>
    <t>000111694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31285</t>
  </si>
  <si>
    <t>Entity Incorporation, State or Country Code</t>
  </si>
  <si>
    <t>DE</t>
  </si>
  <si>
    <t>Entity Tax Identification Number</t>
  </si>
  <si>
    <t>91-1033443</t>
  </si>
  <si>
    <t>Entity Address, Address Line One</t>
  </si>
  <si>
    <t>200 East Sandpointe</t>
  </si>
  <si>
    <t>Entity Address, Address Line Two</t>
  </si>
  <si>
    <t>Suite 400</t>
  </si>
  <si>
    <t>Entity Address, City or Town</t>
  </si>
  <si>
    <t>Santa Ana</t>
  </si>
  <si>
    <t>Entity Address, State or Province</t>
  </si>
  <si>
    <t>CA</t>
  </si>
  <si>
    <t>Entity Address, Postal Zip Code</t>
  </si>
  <si>
    <t>92707</t>
  </si>
  <si>
    <t>City Area Code</t>
  </si>
  <si>
    <t>714</t>
  </si>
  <si>
    <t>Local Phone Number</t>
  </si>
  <si>
    <t>327-3000</t>
  </si>
  <si>
    <t>Title of 12(b) Security</t>
  </si>
  <si>
    <t>Common Stock</t>
  </si>
  <si>
    <t>Security Exchange Name</t>
  </si>
  <si>
    <t>NASDAQ</t>
  </si>
  <si>
    <t>Document Quarterly Report</t>
  </si>
  <si>
    <t>true</t>
  </si>
  <si>
    <t>Document Transition Report</t>
  </si>
  <si>
    <t>Consolidated Condensed Balance Sheets - USD ($) $ in Thousands</t>
  </si>
  <si>
    <t>Dec. 31, 2018</t>
  </si>
  <si>
    <t>Current assets:</t>
  </si>
  <si>
    <t>Cash and cash equivalents</t>
  </si>
  <si>
    <t>Accounts receivable, net</t>
  </si>
  <si>
    <t>Contract assets</t>
  </si>
  <si>
    <t>Inventories</t>
  </si>
  <si>
    <t>Prepaid expenses and other current assets</t>
  </si>
  <si>
    <t>Total current assets</t>
  </si>
  <si>
    <t>Property, plant and equipment, net</t>
  </si>
  <si>
    <t>Operating lease right-of-use assets</t>
  </si>
  <si>
    <t>Goodwill</t>
  </si>
  <si>
    <t>Definite-lived intangibles, net</t>
  </si>
  <si>
    <t>Deposits and other non-current assets</t>
  </si>
  <si>
    <t>Assets, Total</t>
  </si>
  <si>
    <t>Current liabilities:</t>
  </si>
  <si>
    <t>Short-term debt, including current portion of long-term debt</t>
  </si>
  <si>
    <t>Accounts payable</t>
  </si>
  <si>
    <t>Contract liabilities</t>
  </si>
  <si>
    <t>Accrued salaries, wages and benefits</t>
  </si>
  <si>
    <t>Other</t>
  </si>
  <si>
    <t>Total current liabilities</t>
  </si>
  <si>
    <t>Long-term debt, net of discount and issuance costs</t>
  </si>
  <si>
    <t>Operating lease liabilities</t>
  </si>
  <si>
    <t>Other long-term liabilities</t>
  </si>
  <si>
    <t>Total long-term liabilities</t>
  </si>
  <si>
    <t>Commitments and contingencies (Note 14)</t>
  </si>
  <si>
    <t xml:space="preserve"> </t>
  </si>
  <si>
    <t>Equity:</t>
  </si>
  <si>
    <t>Common stock, $0.001 par value; 300,000 shares authorized, 105,493 and 103,687 shares issued and outstanding at September 30, 2019 and December 31, 2018, respectively</t>
  </si>
  <si>
    <t>Additional paid-in capital</t>
  </si>
  <si>
    <t>Retained earnings</t>
  </si>
  <si>
    <t>Accumulated other comprehensive loss</t>
  </si>
  <si>
    <t>Total stockholders’ equity</t>
  </si>
  <si>
    <t>Liabilities and Equity, Total</t>
  </si>
  <si>
    <t>Consolidated Condensed Balance Sheets (Parenthetical) - $ / shares</t>
  </si>
  <si>
    <t>Statement Of Financial Position [Abstract]</t>
  </si>
  <si>
    <t>Common stock, par value</t>
  </si>
  <si>
    <t>Common stock, shares authorized</t>
  </si>
  <si>
    <t>Common stock, shares issued</t>
  </si>
  <si>
    <t>Common stock, shares outstanding</t>
  </si>
  <si>
    <t>Consolidated Condensed Statements of Operations - USD ($) $ in Thousands</t>
  </si>
  <si>
    <t>3 Months Ended</t>
  </si>
  <si>
    <t>Oct. 01, 2018</t>
  </si>
  <si>
    <t>Income Statement [Abstract]</t>
  </si>
  <si>
    <t>Net sales</t>
  </si>
  <si>
    <t>Cost of goods sold</t>
  </si>
  <si>
    <t>Gross profit</t>
  </si>
  <si>
    <t>Operating expenses:</t>
  </si>
  <si>
    <t>Selling and marketing</t>
  </si>
  <si>
    <t>General and administrative</t>
  </si>
  <si>
    <t>Amortization of definite-lived intangibles</t>
  </si>
  <si>
    <t>Total operating expenses</t>
  </si>
  <si>
    <t>Operating income</t>
  </si>
  <si>
    <t>Other income (expense):</t>
  </si>
  <si>
    <t>Interest expense</t>
  </si>
  <si>
    <t>Other, net</t>
  </si>
  <si>
    <t>Total other expense, net</t>
  </si>
  <si>
    <t>Income before income taxes</t>
  </si>
  <si>
    <t>Income tax (provision) benefit</t>
  </si>
  <si>
    <t>Net income</t>
  </si>
  <si>
    <t>Earnings per share:</t>
  </si>
  <si>
    <t>Basic earnings per share</t>
  </si>
  <si>
    <t>Diluted earnings per share</t>
  </si>
  <si>
    <t>Consolidated Condensed Statements of Comprehensive Income (Loss) - USD ($) $ in Thousands</t>
  </si>
  <si>
    <t>Statement Of Income And Comprehensive Income [Abstract]</t>
  </si>
  <si>
    <t>Other comprehensive (loss) income, net of tax:</t>
  </si>
  <si>
    <t>Foreign currency translation adjustments, net</t>
  </si>
  <si>
    <t>Pension obligation adjustments, net</t>
  </si>
  <si>
    <t>Net unrealized (losses) gains on cash flow hedges:</t>
  </si>
  <si>
    <t>Unrealized (loss) gain on effective cash flow hedges during the period, net</t>
  </si>
  <si>
    <t>Loss realized in the statement of operations</t>
  </si>
  <si>
    <t>Net</t>
  </si>
  <si>
    <t>Other comprehensive (loss) income, net of tax</t>
  </si>
  <si>
    <t>Comprehensive income, net of tax</t>
  </si>
  <si>
    <t>Consolidated Condensed Statements of Stockholders' Equity - USD ($) shares in Thousands, $ in Thousands</t>
  </si>
  <si>
    <t>Total</t>
  </si>
  <si>
    <t>Additional Paid-In Capital</t>
  </si>
  <si>
    <t>Retained Earnings</t>
  </si>
  <si>
    <t>Accumulated Other Comprehensive Income</t>
  </si>
  <si>
    <t>Beginning balance at Jan. 01, 2018</t>
  </si>
  <si>
    <t>Beginning balance (in shares) at Jan. 01, 2018</t>
  </si>
  <si>
    <t>New revenue standard adjustment</t>
  </si>
  <si>
    <t>Net income (loss)</t>
  </si>
  <si>
    <t>Other comprehensive income (loss)</t>
  </si>
  <si>
    <t>Issuance of common stock for performance-based restricted stock units (in shares)</t>
  </si>
  <si>
    <t>Issuance of common stock for restricted stock units</t>
  </si>
  <si>
    <t>Issuance of common stock for restricted stock units (in shares)</t>
  </si>
  <si>
    <t>Stock-based compensation</t>
  </si>
  <si>
    <t>Ending balance at Apr. 02, 2018</t>
  </si>
  <si>
    <t>Ending balance (in shares) at Apr. 02, 2018</t>
  </si>
  <si>
    <t>Ending balance at Oct. 01, 2018</t>
  </si>
  <si>
    <t>Ending balance (in shares) at Oct. 01, 2018</t>
  </si>
  <si>
    <t>Beginning balance at Apr. 02, 2018</t>
  </si>
  <si>
    <t>Beginning balance (in shares) at Apr. 02, 2018</t>
  </si>
  <si>
    <t>Exercise of stock options</t>
  </si>
  <si>
    <t>Exercise of stock options (in shares)</t>
  </si>
  <si>
    <t>Ending balance at Jul. 02, 2018</t>
  </si>
  <si>
    <t>Ending balance (in shares) at Jul. 02, 2018</t>
  </si>
  <si>
    <t>Beginning balance at Dec. 31, 2018</t>
  </si>
  <si>
    <t>Beginning balance (in shares) at Dec. 31, 2018</t>
  </si>
  <si>
    <t>Redemption of convertible notes, net</t>
  </si>
  <si>
    <t>Ending balance at Apr. 01, 2019</t>
  </si>
  <si>
    <t>Ending balance (in shares) at Apr. 01, 2019</t>
  </si>
  <si>
    <t>Ending balance at Sep. 30, 2019</t>
  </si>
  <si>
    <t>Ending balance (in shares) at Sep. 30, 2019</t>
  </si>
  <si>
    <t>Beginning balance at Apr. 01, 2019</t>
  </si>
  <si>
    <t>Beginning balance (in shares) at Apr. 01, 2019</t>
  </si>
  <si>
    <t>Ending balance at Jul. 01, 2019</t>
  </si>
  <si>
    <t>Ending balance (in shares) at Jul. 01, 2019</t>
  </si>
  <si>
    <t>Consolidated Condensed Statements of Cash Flows - USD ($) $ in Thousand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issuance costs</t>
  </si>
  <si>
    <t>Deferred income taxes</t>
  </si>
  <si>
    <t>Changes in operating assets and liabilities, net of acquisition:</t>
  </si>
  <si>
    <t>Accrued salaries, wages and benefits and other current liabilities</t>
  </si>
  <si>
    <t>Net cash provided by operating activities</t>
  </si>
  <si>
    <t>Cash flows from investing activities:</t>
  </si>
  <si>
    <t>Acquisition, net of cash acquired</t>
  </si>
  <si>
    <t>Purchase of property, plant and equipment and other assets</t>
  </si>
  <si>
    <t>Proceeds from sale of property, plant and equipment and other assets</t>
  </si>
  <si>
    <t>Net cash used in investing activities</t>
  </si>
  <si>
    <t>Cash flows from financing activities:</t>
  </si>
  <si>
    <t>Proceeds from long-term debt borrowings</t>
  </si>
  <si>
    <t>Repayment of long-term debt borrowing</t>
  </si>
  <si>
    <t>Repayment of assumed long-term debt in acquisition</t>
  </si>
  <si>
    <t>Proceeds from borrowings of revolving loan</t>
  </si>
  <si>
    <t>Payment of debt issuance costs</t>
  </si>
  <si>
    <t>Payment of original issue discount</t>
  </si>
  <si>
    <t>Proceeds from exercise of stock options</t>
  </si>
  <si>
    <t>Redemption of convertible notes</t>
  </si>
  <si>
    <t>Net cash (used in)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net for interest</t>
  </si>
  <si>
    <t>Cash paid, net for income taxes</t>
  </si>
  <si>
    <t>Noncash transactions:</t>
  </si>
  <si>
    <t>Property, plant and equipment recorded in accounts payable</t>
  </si>
  <si>
    <t>Nature of Operations and Basis of Presentation</t>
  </si>
  <si>
    <t>Accounting Policies [Abstract]</t>
  </si>
  <si>
    <t>(1) Nature of Operations and Basis of Presentation TTM Technologies, Inc. (the Company or TTM) is a leading global printed circuit board (PCB) manufacturer, focusing on quick-turn and volume production of technologically complex PCBs, backplane assemblies and electro-mechanical solutions (E-M Solutions) as well as a global designer and manufacturer of radio-frequency (RF) and microwave components and assemblies. The Company provides time-to-market and volume production of advanced technology products and offers a one-stop design, engineering and manufacturing solution to customers from engineering support to prototype development through final mass production. This one-stop design and manufacturing solution enable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automotive components, smartphones and touchscreen tablets, high-end computing,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 Reclassifications Certain amounts in the prior period consolidated condensed financial statement have been reclassified to conform to the presentation of the current period consolidated condensed financial statement. These reclassifications had no effect on the previously reported net income. An adjustment has been made to combine the statutory surplus reserve with retained earnings on the consolidated condensed balance sheet and the consolidated condensed statement of stockholders’ equity. Recently Adopted and Issued Accounting Standards Recently Adopted Accounting Standards In February 2016, the Financial Accounting Standards Board (FASB) issued ASU 2016-02, Leases (Topic 842) In July 2018, the FASB issued ASU 2018-11, Leases (Topic 842): Targeted Improvements The Company adopted the new lease standard as of January 1, 2019 and utilized the retrospective cumulative effect adjustment transition method with a cumulative effect adjustment being recorded as of the adoption date. Therefore, comparative information has not been adjusted and continues to be reported under previous U.S. GAAP guidance for the consolidated condensed balance sheet as of December 31, 2018 and the consolidated condensed statement of operations for the quarter and three quarters ended October 1, 2018. The Company implemented internal controls and key system functionality to enable the preparation of financial information on adoption. The Company elected certain available practical expedients including the package of practical expedients permitted under the transition guidance within the new standard, which among other things, allowed the Company to carry forward the historical lease classification. Additionally, the Company elected an accounting policy to not record ROU assets and lease liabilities for leases with an initial term of twelve months or less on its consolidated condensed balance sheet. The cumulative effect of the changes made to the Company’s January 1, 2019 consolidated condensed balance sheet for the adoption of the new lease standard was as follows:
Balance as of December 31, 2018
New Lease Standard Adjustment
Balance as of January 1, 2019
(In thousands)
Assets
Operating lease right-of-use assets
$
—
$
16,894
$
16,894
Deposits and other non-current assets
55,597
(548
)
55,049
Liabilities
Other current liabilities
113,756
2,545
116,301
Operating lease liabilities
—
14,356
14,356
Other long-term liabilities
94,777
(555
)
94,222
The adoption of the new accounting guidance did not have a material impact to the consolidated condensed statement of operations for the quarter and three quarters ended September 30, 2019, or the consolidated condensed statement of cash flows for the three quarters ended September 30, 2019. See Note 3 for further details. In June 2018, the FASB issued ASU 2018-07, Compensation-Stock Compensation (Topic 718): Improvements to Nonemployee Share-based Payments In August 2017, the FASB issued ASU 2017-12, Derivatives and Hedging (Topic 815): Targeted Improvements to Accounting for Hedging Activities Recently Issued Accounting Standards Not Yet Adopted In April 2019, the FASB issued ASU 2019-04, Codification Improvements to Topic 326, Financial Instruments—Credit Losses, Topic 815, Derivatives and Hedging, and Topic 825, Financial Instruments . Apart from the amendments to ASU 2016-13 as mentioned below, the ASU also included subsequent amendments to ASU 2016-01, which we adopted on January 2, 2018. The guidance in relation to the amendments to ASU 2016-01 is effective for fiscal years beginning after December 15, 2019, including interim periods within those fiscal years. Early adoption is permitted. The Company is currently evaluating the new guidance to determine the impact it may have on its consolidated condensed financial statements and related disclosures. In August 2018, the FASB issued ASU 2018-14, Compensation—Retirement Benefits—Defined Benefit Plans—General (Subtopic 715-20)—Disclosure Framework—Changes to the Disclosure Requirements for Defined Benefit Plans In June 2016, the FASB issued ASU 2016-13, Financial Instruments-Credit Losses (Topic 326): Measurement of Credit Losses on Financial Instruments Codification Improvements to Topic 326, Financial Instruments—Credit Losses, Topic 815, Derivatives and Hedging, and Topic 825, Financial Instruments , which clarifies the accounting for transfers between classifications of debt securities and clarifies that entities should include expected recoveries on financial assets in the calculation of the current expected credit loss allowance. In addition, renewal options that are not unconditionally cancelable should be considered in the determination of expected credit losses. In May 2019, the FASB issued ASU 2019-05 , Financial Instruments — Credit Losses (Topic 326): Targeted Transition Relief , which amends ASU 2016-13 to allow companies, upon adoption, to elect the fair value option on financial instruments that were previously recorded at amortized cost if they meet certain criteria. All of these ASU s are effective for fiscal years beginning after December 15, 201 9 , including interim periods within those fiscal years. Early adoption is permitted. The Company is currently evaluating the new guidance to determine the impact it may have on its consolidated condensed financial statements and related disclosures.</t>
  </si>
  <si>
    <t>Summary of Significant Accounting Policies</t>
  </si>
  <si>
    <t>(2) Summary of Significant Accounting Policies Leases The Company determines if an arrangement is a lease at inception. Operating leases are included in operating lease ROU assets, other current liabilities, and operating lease liabilities on the consolidated condens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and accounts for the lease and non-lease components as a single lease component.</t>
  </si>
  <si>
    <t>Leases</t>
  </si>
  <si>
    <t>Leases [Abstract]</t>
  </si>
  <si>
    <t>(3) Leases The Company leases some of its manufacturing and assembly plants, sales offices and equipment under non-cancellable operating leases that expire at various dates through 2049. The majority of the Company’s lease arrangements are comprised of fixed payments and a limited number of leases consist of variable payments based on equipment usage.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September 30, 2019
Three Quarters Ended September 30, 2019
(In thousands)
Operating lease cost
$
2,362
$
6,886
Variable lease cost
4,675
6,677
Short-term lease cost
369
750
Supplemental cash flow information related to leases was as follows:
Three Quarters Ended September 30, 2019
(In thousands)
Cash paid for amounts included in the measurement of lease liabilities:
Operating cash flows from operating leases
$
6,495
Right-of-use assets obtained in exchange for new lease obligations:
Operating leases
13,023
Supplemental balance sheet information related to leases was as follows:
As of September 30, 2019
(In thousands)
Operating lease right-of-use assets
$
23,670
Other current liabilities
7,164
Operating lease liabilities
16,727
Total operating lease liabilities
$
23,891
Weighted average remaining lease term
4.5 years
Weighted average discount rate
3.96
% Maturities of operating lease liabilities were as follows (1)
(In thousands)
Less than one year
$
7,913
1 - 2 years
6,640
2 - 3 years
3,987
3 - 4 years
2,361
4 - 5 years
1,855
Thereafter
3,417
Total lease payments
26,173
Less imputed interest
(2,282
)
Total
$
23,891
(1)
Excludes $851 of legally binding minimum lease payments for leases signed but not yet commenced. Operating Leases Pre-Topic 842 Adoption The following is a schedule of future minimum lease payments as of December 31, 2018:
Operating Leases
(In thousands)
2019
$
7,282
2020
4,701
2021
3,406
2022
2,408
2023
2,172
Thereafter
4,172
Total minimum lease payments
$
24,141</t>
  </si>
  <si>
    <t>Revenues</t>
  </si>
  <si>
    <t>Revenue From Contract With Customer [Abstract]</t>
  </si>
  <si>
    <t>(4) Revenues As of September 30, 2019, the aggregate amount of the transaction price allocated to remaining performance obligations for long-term contracts was $9,024. The Company expects to recognize revenue on approximately 100% of the remaining performance obligations for the Company’s long-term contracts over the next twelve months. The remaining performance obligations for the Company’s short-term contracts are expected to be recognized within one year. Revenue from products and services transferred to customers over time and at a point in time accounted for 98% and 2%, respectively, of the Company’s revenue for the quarter ended September 30, 2019, and 97% and 3%, respectively, of the Company’s revenue for the three quarters ended September 30, 2019. The following tables represent a disaggregation of revenue by principal end markets with the reportable segments:
Quarter Ended September 30, 2019
Quarter Ended October 1, 2018
PCB
E-M Solutions
Total
PCB
E-M Solutions
Total
End Markets
(In thousands)
Aerospace and Defense
$
171,903
$
1
$
171,904
$
160,067
$
122
$
160,189
Automotive
78,393
39,559
117,952
96,329
19,628
115,957
Cellular Phone
136,184
—
136,184
125,442
—
125,442
Computing/Storage/Peripherals
84,429
72
84,501
107,796
253
108,049
Medical/Industrial/Instrumentation
89,395
5,775
95,170
93,248
10,457
103,705
Networking/Communications
72,045
22,746
94,791
97,926
28,986
126,912
Other
16,755
(440
)
16,315
15,548
35
15,583
Total
$
649,104
$
67,713
$
716,817
$
696,356
$
59,481
$
755,837
Three Quarters Ended September 30, 2019
Three Quarters Ended October 1, 2018
PCB
E-M Solutions
Total
PCB
E-M Solutions
Total
End Markets
(In thousands)
Aerospace and Defense
$
512,272
$
367
$
512,639
$
445,694
$
666
$
446,360
Automotive
243,254
83,317
326,571
323,228
64,792
388,020
Cellular Phone
219,362
—
219,362
285,695
—
285,695
Computing/Storage/Peripherals
260,448
261
260,709
305,971
1,126
307,097
Medical/Industrial/Instrumentation
264,536
23,583
288,119
283,586
27,836
311,422
Networking/Communications
240,045
72,011
312,056
279,216
73,061
352,277
Other
51,130
(531
)
50,599
44,442
993
45,435
Total
$
1,791,047
$
179,008
$
1,970,055
$
1,967,832
$
168,474
$
2,136,306</t>
  </si>
  <si>
    <t>Composition of Certain Consolidated Condensed Financial Statement Captions</t>
  </si>
  <si>
    <t>Organization Consolidation And Presentation Of Financial Statements [Abstract]</t>
  </si>
  <si>
    <t>(5) Composition of Certain Consolidated Condensed Financial Statement Captions
As of
As of
September 30, 2019
December 31, 2018
(In thousands)
Inventories:
Raw materials
$
108,308
$
97,600
Work-in-process
11,260
10,299
Finished goods
6,756
1,478
$
126,324
$
109,377
Property, plant and equipment, net:
Land and land use rights
$
74,850
$
75,431
Buildings and improvements
538,977
534,122
Machinery and equipment
1,418,271
1,357,035
Construction-in-progress, furniture and fixtures and other
64,481
42,713
2,096,579
2,009,301
Less: Accumulated depreciation
(1,068,711
)
(957,277
)
$
1,027,868
$
1,052,024</t>
  </si>
  <si>
    <t>Goodwill And Intangible Assets Disclosure [Abstract]</t>
  </si>
  <si>
    <t>(6) Goodwill As of September 30, 2019 and December 31, 2018, goodwill was as follows:
Total
(In thousands)
Balance as of September 30, 2019 and December 31, 2018
Goodwill
$
938,445
Accumulated impairment losses
(171,400
)
$
767,045
All goodwill relates to the Company’s PCB reportable segment. The Company evaluates its goodwill on an annual basis during its fourth fiscal quarter and at other times when events or changes in circumstances — such as significant adverse changes in the business climate or operating results or changes in management strategy, coupled with a decline in the market price of its stock and market capitalization — indicate that there may be a potential impairment. During the third fiscal quarter, the Company’s Communications and Computing and Automotive and Medical/Industrial/Instrumentation reporting units had lower than anticipated results and continued declines in sales. The Company considered these factors to be indicators of potential impairment requiring the Company to test the related goodwill for impairment of $39,300 for Communications and Computing reporting unit and $185,500 for Automotive and Medical/Industrial/Instrumentation reporting unit. As of September 30, 2019, the Company completed a quantitative goodwill impairment analysis related to its Communications and Computing and Automotive and Medical/Industrial/Instrumentation reporting units by comparing the fair value of the reporting unit with its carrying amount. The Company determined the fair value of the reporting units by using discounted cash flow (DCF) and market analyses. Under the market approach, the Company used revenue and earnings multiples based on comparable industry multiples to estimate the fair value of the reporting units. Fair value is typically estimated using a DCF analysis which requires the Company to estimate the future cash flows as well as to select a risk-adjusted discount rate to measure the present value of the anticipated cash flows. When determining future cash flow estimates, the Company considers historical results adjusted to reflect current and anticipated future operating conditions. The Company estimates cash flows for a reporting unit over a discrete period and a terminal period (considering expected long-term growth rates and trends). Based on its analysis, the Company estimates that the fair value of the Communications and Computing and Automotive and Medical/Industrial/Instrumentation reporting units exceeded its respective carrying value by 19% and 8%</t>
  </si>
  <si>
    <t>Definite-lived Intangibles</t>
  </si>
  <si>
    <t>(7) Definite-lived Intangibles As of September 30, 2019 and December 31, 2018, the components of definite-lived intangibles were as follows:
Gross Amount
Accumulated Amortization
Net Carrying Amount
Weighted Average Amortization Period
(In thousands)
(In years)
September 30, 2019
Customer relationships
$
415,000
$
(113,499
)
$
301,501
10.7
Technology
39,500
(6,885
)
32,615
9.4
$
454,500
$
(120,384
)
$
334,116
December 31, 2018
Customer relationships
$
203,634
$
(123,522
)
$
80,112
8.1
Technology
3,000
(3,000
)
—
3.0
Acquired intangibles from acquisition
Customer relationships
267,500
(15,561
)
251,939
12.2
Developed technology
39,500
(3,345
)
36,155
9.4
Backlog
29,000
(21,283
)
7,717
0.9
$
542,634
$
(166,711
)
$
375,923
Definite-lived intangibles are generally amortized using the straight-line method of amortization over the estimated useful life, with the exception of certain customer relationship intangibles, which are amortized using an accelerated method of amortization based on estimated cash flows. Amortization expense was $11,355 Estimated aggregate amortization for definite-lived intangible assets for the next five years and thereafter is as follows:
(In thousands)
Remaining 2019
$
11,354
2020
45,419
2021
42,108
2022
39,002
2023
36,290
Thereafter
159,943
$
334,116</t>
  </si>
  <si>
    <t>Long-term Debt and Letters of Credit</t>
  </si>
  <si>
    <t>Debt Disclosure [Abstract]</t>
  </si>
  <si>
    <t>(8) Long-term Debt and Letters of Credit The following table summarizes the long-term debt of the Company as of September 30, 2019 and December 31, 2018:
Interest Rate as of September 30, 2019
Principal Outstanding as of September 30, 2019
Interest Rate as of December 31, 2018
Principal Outstanding as of December 31, 2018
(In thousands, except interest rates)
Term Loan due September 2024
4.52
%
$
805,879
5.00
%
$
835,879
Senior Notes due October 2025
5.63
375,000
5.63
375,000
Convertible Senior Notes due December 2020
1.75
249,975
1.75
249,985
U.S. ABL Revolving Loan due June 2024
3.27
40,000
4.00
40,000
Asia ABL Revolving Loan due June 2024
3.42
30,000
3.90
30,000
1,500,854
1,530,864
Less: Long-term debt unamortized discount
(14,536
)
(22,167
)
Long-term debt unamortized debt issuance costs
(13,740
)
(16,272
)
1,472,578
1,492,425
Less: current maturities
—
(30,000
)
Long-term debt, less current maturities
$
1,472,578
$
1,462,425
Term Loan Facility On April 18, 2018, the Company closed its $600,000 commitment of incremental loans concurrent with the completion of its acquisition of Anaren. At issuance, these incremental loans increased the Company’s existing balance of its Term Loan Facility due 2024 from $348,250 to $948,250. The Term Loan Facility had an outstanding balance of $805,879 as of September 30, 2019 , 2019, the Based on certain parameters defined in the Term Loan Facility, including a First Lien Leverage Ratio, the Company may be required to make an additional principal payment on an annual basis beginning after fiscal year 2018, if the Company’s First Lien Leverage Ratio is greater than 2.0. For 2019, the Company is not required to make an additional principal payment as its First Lien Leverage Ratio was less than 2.0. Any remaining outstanding balance under the Term Loan Facility is due at the maturity date of September 28, 2024. Borrowings under the Term Loan Facility are subject to certain affirmative and negative covenants, including limitations on indebtedness, corporate transactions, investments and dispositions, and share payments. Senior Notes The $375,000 of Senior Notes, which is included in long-term debt, bear interest at a rate of 5.63% per annum. Interest is payable semiannually in arrears on April 1 and October 1 of each year beginning April 1, 2018. The Senior Notes will mature on October 1, 2025. Borrowings under the Senior Notes are subject to certain affirmative and negative covenants, including limitations on indebtedness, corporate transactions, investments, dispositions, and share payments. Convertible Senior Notes due 2020 The Company maintains 1.75% Convertible Senior Notes in the amount of $249,975 due December 15, 2020. The Convertible Senior Notes bear interest at a rate of 1.75% per annum. Interest is payable semiannually in arrears on June 15 and December 15 of each year. The Convertible Senior Notes are senior unsecured obligations and would rank equally to the Company’s future unsecured senior indebtedness and are senior in right of payment to any of the Company’s future subordinated indebtedness. Offering expenses are being amortized to interest expense over the term of the Convertible Senior Notes. As of September 30, 2019 and December 31, 2018, the following summarizes the equity components of the Convertible Senior Notes included in additional paid-in capital:
As of September 30, 2019
As of December 31, 2018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3
$
(1,916
)
$
58,297
$
60,216
$
(1,916
)
$
58,300
The components of interest expense resulting from the Convertible Senior Notes for the quarter and three quarters ended September 30, 2019 and October 1 , 2018
Quarter Ended
Three Quarters Ended
September 30,
October 1,
September 30,
October 1,
2019
2018
2019
2018
(In thousands)
Contractual coupon interest
$
1,094
$
1,094
$
3,281
$
3,281
Amortization of debt discount
$
2,457
$
2,303
$
7,254
$
6,800
Amortization of debt issuance costs
$
246
$
231
$
727
$
682
Asset-Based Lending Agreements During June 2019, the Company amended its U.S. Asset-Based Lending Credit Agreement (U.S. ABL) and its Asia Asset-Based Lending Credit Agreement (Asia ABL) (collectively the ABL Revolving Loans). The U.S. ABL credit facility was amended to extend its maturity to June 2024, decrease the size of the facility to $150,000 and add a $100,000 incremental facility. The Asia ABL credit facility was amended to extend the maturity to June 2024 and add a $50,000 incremental facility. The U.S. ABL consists of two tranches comprised of a revolving credit facility for up to $150,000 and a letter of credit facility for up to $50,000, provided that at no time may amounts outstanding under the tranches exceed in aggregate $150,000 or the applicable borrowing base, which is a percentage of the principal amount of Eligible Accounts, as defined in the U.S. ABL agreement. Borrowings under the U.S. ABL bear interest at either a floating rate of LIBOR plus a margin of 125 basis points or an alternate base rate (defined as the greater of the prime rate, the New York Fed bank rate plus 0.5% or LIBOR plus 1.0%) subject to a 1.0% floor, plus an applicable margin of 25 basis points, at the Company’s option. As of September 30, 2019, the interest rate on the outstanding borrowings under the U.S. ABL was 3.27%. The applicable margin can vary based on the remaining availability of the facility, from 125 to 150 basis points for LIBOR-based loans and from 25 to 50 basis points for JP Morgan Chase Bank’s prime rate-based loans. Other than availability and an event of default, there are no other provisions for the interest margin to increase. The U.S. ABL will mature on June 3, 2024. Loans made under the U.S. ABL are secured first by all of the Company’s domestic cash, receivables and certain inventories as well as by a second position against a significant amount of the domestic assets of the Company and a pledge of 65% of the voting stock of the Company’s first tier foreign subsidiaries and are structurally senior to the Company’s Senior Notes and Convertible Senior Notes. See Senior Notes and Convertible Senior Notes above. As of September 30, 2019, $40,000 under the U.S. ABL was outstanding and classified as long-term debt, which is consistent with its maturity date. The Asia ABL consists of two tranches comprised of a revolving credit facility for up to $150,000 and a letter of credit facility for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s of September 30, 2019, the interest rate on the outstanding borrowings under the Asia ABL was 3.42%. There is no provision, other than an event of default, for the interest margin to increase. The Asia ABL will mature on June 4, 2024. Loans made under the Asia ABL are secured by a portion of the Company’s Asia Pacific cash and receivables and are structurally senior to the Company’s domestic obligations, including the Senior Notes and Convertible Senior Notes. See Senior Notes and Convertible Senior Notes above. As of September 30, 2019, $30,000 under the Asia ABL was outstanding and classified as long-term debt, which is consistent with its maturity date. The Company has up to $50,000 and $100,000 Letters of Credit Facilities under the U.S. ABL and the Asia ABL, respectively. As of September 30, 2019, letters of credit in the amount of $13,640 were outstanding under the U.S. ABL and $24,522 were outstanding under the Asia ABL with various expiration dates through May 2020. Available borrowing capacity under the U.S. ABL and the Asia ABL was $96,360 and $95,478, respectively, which considers letters of credit outstanding as of September 30, 2019. The Company is required to pay a commitment fee of 0.25% per annum on any unused portion of the U.S. ABL and 0.28% per annum on any unused portion of the Asia ABL. The Company incurred total commitment fees related to unused borrowing availability of $144 and $251 for the quarters ended September 30, 2019 and October 1 , 2018 Other Credit Facility Additionally, the Company is party to a revolving loan credit facility (Chinese Revolver) with a lender in China. Under this arrangement, the lender has made available to the Company approximately $28,078 in unsecured borrowing with all terms of the borrowing to be negotiated at the time the Chinese Revolver is drawn upon. There are no commitment fees on the unused portion of the Chinese Revolver. In July 2019, the expiration of the Chinese Revolver was extended to July 2020. As of September 30, 2019, the Chinese Revolver had not been drawn upon. Debt Issuance and Debt Discount As of September 30 , 2019
As of September 30, 2019
As of December 31, 2018
Debt Issuance Costs
Debt Discount
Effective Interest Rate
Debt Issuance Costs
Debt Discount
Effective Interest Rate
(In thousands, except interest rates)
Term Loan due September 2024
$
6,986
$
2,113
4.66
%
$
8,229
$
2,489
4.66
%
Senior Notes due October 2025
5,509
—
5.92
6,071
—
5.92
Convertible Senior Notes
1,245
12,423
6.48
1,972
19,678
6.48
$
13,740
$
14,536
$
16,272
$
22,167
The above debt discount and debt issuance costs are recorded as a reduction of the debt and are amortized into interest expense using an effective interest rate over the duration of the debt. Remaining unamortized debt issuance costs for the ABL Revolving Loans of $2,654 and $1,420 as of September 30 , 2019 As of September 30 , 2019</t>
  </si>
  <si>
    <t>Income Taxes</t>
  </si>
  <si>
    <t>Income Tax Disclosure [Abstract]</t>
  </si>
  <si>
    <t>(9) Income Taxes The Company’s effective tax rate is impacted by tax rates in China and Hong Kong, the U.S. federal income tax rate, apportioned state income tax rates, generation of credits and deductions available to the Company as well as changes in valuation allowances and certain non-deductible items. During the quarter and three quarters ended September 30, 2019, the Company’s effective tax rate was impacted by a net discrete expense of $1,222 and a net discrete benefit of $2,067, respectively. This is related to accrued interest expense on existing uncertain tax positions and return to provision expense incurred in the current quarter which is offset by the release of uncertain tax positions due to the expiration of the statute of limitations in foreign jurisdictions as reported in the prior quarter. Additionally, no tax benefit was recorded on the losses incurred in certain foreign jurisdictions as a result of corresponding increases in the valuation allowances in these jurisdictions.</t>
  </si>
  <si>
    <t>Financial Instruments</t>
  </si>
  <si>
    <t>Derivative Instruments And Hedging Activities Disclosure [Abstract]</t>
  </si>
  <si>
    <t xml:space="preserve">(10) Financial Instruments Derivatives Interest Rate Swaps The Company’s business is exposed to interest rate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pay-fixed, receive floating (1-month LIBOR), interest rate swap arrangement with a notional amount of $400,000 for the period beginning June 1, 2018 and ending on June 1, 2022. Under the terms of the interest rate swap, the Company pays a fixed rate of 2.84% against the first interest payments of a portion of its LIBOR-based debt and receives floating 1-month LIBOR during the swap period. At inception, the Company designated the interest rate swap as a cash flow hedge and the fair value of the interest rate swap was zero. As of September 30, 2019, the fair value of the interest rate swap was recorded as a liability in the amount of $14,013 and included as a component of other long-term liabilities. The change in the fair value of the interest rate swap is recorded as a component of accumulated other comprehensive loss, net of tax. No ineffectiveness was recognized for the quarter and three quarters ended September 30, 2019 and October 1, 2018. The interest rate swap increased interest expense by $602 and $752 for the quarters ended September 30, 2019 and October 1, 2018, respectively, and $1,308 and $1,055 for the three quarters ended September 30, 2019 and October 1, 2018, respectively.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s of September 30, 2019 and December 31, 2018 was approximately $2,518 and $4,313, respectively. The Company has designated certain of these foreign exchange contracts as cash flow hedges. The fair values of derivative instruments in the consolidated condensed balance sheets are as follows:
Asset / (Liability) Fair Value
Balance Sheet Location
September 30, 2019
December 31, 2018
(In thousands)
Cash flow derivative instruments designated as hedges:
Interest rate swap
Other long-term liabilities
$
(14,013
)
$
(4,735
)
Cash flow derivative instruments not designated as hedges:
Foreign exchange contracts
Prepaid expenses and other current assets
28
—
Foreign exchange contracts
Other current liabilities
(3
)
(139
) 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30, 2019 and October 1, 2018:
Quarter Ended September 30, 2019
Quarter Ended October 1, 2018
Financial Statement Caption
Gain (Loss) Recognized in Other Comprehensive Income
Loss Reclassified into Income
Gain Recognized in Other Comprehensive Income
Loss Reclassified into Income
(In thousands)
Cash flow hedge:
Interest rate swap
Interest expense
$
(1,923
)
$
(602
)
$
1,641
$
(752
)
Foreign currency forward
Depreciation expense
1
(39
)
—
(12
)
Three Quarters September 30, 2019
Three Quarters October 1, 2018
Financial Statement Caption
Loss Recognized in Other Comprehensive Income
Loss Reclassified into Income
Loss Recognized in Other Comprehensive Income
Loss Reclassified into Income
(In thousands)
Cash flow hedge:
Interest rate swap
Interest expense
$
(10,586
)
$
(1,308
)
$
(78
)
$
(1,055
)
Foreign currency forward
Depreciation expense
(4
)
(117
)
(26
)
(92
) The following table provides a summary of the activity associated with the designated cash flow hedges reflected in accumulated other comprehensive loss for the three quarters ended September 30, 2019 and October 1, 2018:
Three Quarters Ended
September 30,
October 1,
2019
2018
(In thousands)
Beginning balance, net of tax
$
(4,214
)
$
(742
)
Changes in fair value loss, net of tax
(8,164
)
(104
)
Reclassification to earnings
1,128
1,147
Ending balance, net of tax
$
(11,250
)
$
301
Based on the current yield curve, the Company expects that losses of approximately $3,702 of the accumulated other comprehensive loss will be reclassified into the statement of operations, net of tax, during the next twelve months. The net gain (loss) recognized in other, net in the consolidated condensed statements of operations on derivative instruments not designated as hedges is as follows:
Quarter Ended
Three Quarters Ended
September 30,
October 1,
September 30,
October 1,
2019
2018
2019
2018
(In thousands)
Derivative instruments not designated as hedges:
Foreign exchange contracts
$
(16
)
$
(197
)
$
33
$
(94
) </t>
  </si>
  <si>
    <t>Accumulated Other Comprehensive Loss</t>
  </si>
  <si>
    <t>Equity [Abstract]</t>
  </si>
  <si>
    <t xml:space="preserve">(11) Accumulated Other Comprehensive Loss The following provides a summary of the components of accumulated other comprehensive loss, net of tax, as of September 30, 2019 and December 31, 2018:
Foreign Currency Translation
Pension Obligation
Gains / (Losses) on Cash Flow Hedges
Total
(In thousands)
Ending balance as of December 31, 2018
$
1,578
$
(1,284
)
$
(4,214
)
$
(3,920
)
Other comprehensive loss before reclassifications
(925
)
(4
)
(8,164
)
(9,093
)
Amounts reclassified from accumulated other comprehensive income
—
—
1,128
1,128
Other comprehensive loss
(925
)
(4
)
(7,036
)
(7,965
)
Ending balance as of September 30, 2019
$
653
$
(1,288
)
$
(11,250
)
$
(11,885
) </t>
  </si>
  <si>
    <t>Significant Customers and Concentration of Credit Risk</t>
  </si>
  <si>
    <t>Risks And Uncertainties [Abstract]</t>
  </si>
  <si>
    <t>(12) Significant Customers and Concentration of Credit Risk In the normal course of business, the Company extends credit to its customer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s ended September 30, 2019 and October 1, 2018, one customer accounted for approximately 20% of the Company’s net sales. For the three quarters ended September 30, 2019 and October 1, 2018, one customer accounted for approximately 13% and 15%, respectively, of the Company’s net sales. There were no other customers that accounted for 10% or more of net sales for the quarter and three quarters ended September 30, 2019 and October 1, 2018</t>
  </si>
  <si>
    <t>Fair Value Measures</t>
  </si>
  <si>
    <t>Fair Value Disclosures [Abstract]</t>
  </si>
  <si>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September 30, 2019 and December 31, 2018 were as follows:
As of
As of
September 30, 2019
December 31, 2018
Carrying Amount
Fair Value
Carrying Amount
Fair Value
(In thousands)
Derivative liabilities, current
$
—
$
—
$
139
$
139
Derivative liabilities, non-current
14,013
14,013
4,735
4,735
Term Loan due September 2024
796,780
806,887
825,161
782,592
Senior Notes due October 2025
369,491
377,809
368,929
350,880
Convertible Senior Notes
236,307
332,742
228,335
290,858
ABL Revolving Loans
70,000
70,000
70,000
7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September 30, 2019 and December 31, 2018, which are considered Level 2 inputs. The fair value of the Convertible Senior Notes was estimated based on quoted market prices of the securities on an active exchange, which are considered Level 2 inputs. As of September 30, 2019 and December 31, 2018, the Company’s other financial instruments also included cash and cash equivalents, accounts receivable, and accounts payable. Due to short-term maturities, the carrying amount of these instruments approximates fair value. The Company’s cash and cash equivalents as of September 30, 2019 consisted of $65,888 held in the U.S., with the remaining $250,701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si>
  <si>
    <t>Commitments and Contingencies</t>
  </si>
  <si>
    <t>Commitments And Contingencies Disclosure [Abstract]</t>
  </si>
  <si>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September 30, 2019 and December 31, 2018. However, these amounts are not material to the consolidated condensed financial statements of the Company.</t>
  </si>
  <si>
    <t>Earnings Per Share</t>
  </si>
  <si>
    <t>Earnings Per Share [Abstract]</t>
  </si>
  <si>
    <t xml:space="preserve">(15) Earnings Per Share The following is a reconciliation of the numerator and denominator used to calculate basic earnings per share and diluted earnings per share for the quarter and three quarters ended September 30, 2019 and October 1, 2018:
Quarter Ended
Three Quarters Ended
September 30, 2019
October 1, 2018
September 30, 2019
October 1, 2018
(In thousands, except per share amounts)
Basic earnings:
Basic earnings
$
15,870
$
27,001
$
16,042
$
121,102
Diluted earnings:
Net income
$
15,870
$
27,001
$
16,042
$
121,102
Interest expense from Convertible Senior Notes, net of tax
2,836
3,628
—
10,763
Diluted earnings
$
18,706
$
30,629
$
16,042
$
131,865
Basic weighted average shares
105,492
103,676
105,092
103,246
Dilutive effect of performance-based restricted stock units, restricted stock units and stock options
982
1,595
973
1,600
Dilutive effect of outstanding warrants
—
5,226
—
4,086
Dilutive effect of assumed conversion of Convertible Senior Notes outstanding
25,938
25,938
—
25,939
Diluted shares
132,412
136,435
106,065
134,871
Earnings per share:
Basic
$
0.15
$
0.26
$
0.15
$
1.17
Diluted
$
0.14
$
0.22
$
0.15
$
0.98
Performance-based restricted stock units (PRUs), restricted stock units (RSUs), and stock options to purchase 407 and 30 shares of common stock for the quarters ended September 30, 2019 and October 1, 2018, respectively, and 862 and 335 shares of common stock for the three quarters ended September 30, 2019 and October 1, 2018, respectively, were not included in the computation of diluted earnings per share because the options’ exercise prices or the total expected proceeds under the treasury stock method for PRUs, RSUs, or stock options was greater than the average market price of common shares during the applicable quarter and three quarters and, as a result, the impact would be anti-dilutive. Outstanding warrants for the quarter and three quarters ended September 30, 2019, to purchase common stock were not included in the computation of dilutive earnings per share because the strike price of the warrants to purchase the Company’s common stock were greater than the average market price of common shares during the applicable quarter, and therefore, the effect would be anti-dilutive. For the three quarters ended September 30, 2019, the effect of shares of common stock related to the Company’s Convertible Senior Notes, based on the if-converted method, were not included in the computation of dilutive earnings per share as the impact would be anti-dilutive. </t>
  </si>
  <si>
    <t>Stock-Based Compensation</t>
  </si>
  <si>
    <t>Disclosure Of Compensation Related Costs Sharebased Payments [Abstract]</t>
  </si>
  <si>
    <t>(16) Stock-Based Compensation Stock-based compensation expense is recognized in the accompanying consolidated condensed statements of operations as follows:
Quarter Ended
Three Quarters Ended
September 30,
October 1,
September 30,
October 1,
2019
2018
2019
2018
(In thousands)
Cost of goods sold
$
941
$
774
$
2,216
$
2,132
Selling and marketing
593
520
1,455
1,439
General and administrative
3,128
4,165
8,519
11,377
Stock-based compensation expense recognized
$
4,662
$
5,459
$
12,190
$
14,948
Performance-based Restricted Stock Units The Company maintains a long-term incentive program for executives that provides for the issuance of PRUs, representing hypothetical shares of the Company’s common stock that may be issued. Under the PRU program, a target number of PRUs is typically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annual financial performance goals to be achieved. As of September 30, 2019, management determined that vesting of the PRU awards was probable. PRUs activity for the three quarters ended September 30, 2019 was as follows:
Shares
Weighted Average Fair Value
(In thousands)
Outstanding shares as of December 31, 2018
255
$
18.75
Granted
293
10.17
Change in units due to annual performance achievement
(73
)
10.15
Forfeited / cancelled
(6
)
15.18
Outstanding shares as of September 30, 2019
469
$
14.78
Restricted Stock Units The Company granted 50 and 5 RSUs during the quarters ended September 30, 2019 and October 1, 2018, respectively, and 1,649 and 1,028 RSUs during the three quarters ended September 30, 2019 and October 1, 2018, respectively. The RSUs granted have a weighted-average fair value per unit of $10.74 and $17.57 for the quarters ended September 30, 2019 and October 1, 2018, respectively, and $10.06 and $15.45 for the three quarters ended September 30, 2019 and October 1, 2018, respectively. The fair value for RSUs granted is based on the closing share price of the Company’s common stock on the date of grant. Stock Options The Company did not grant stock option awards during the quarter and three quarters ended September 30, 2019, or during the quarter ended October 1, 2018. During the three quarters ended October 1, 2018, the Company granted 20 stock option awards to a newly appointed member of the board which were estimated to have a fair value per share of $8.92. The fair value calculation is based on stock options granted during the period using the Black-Scholes option-pricing model on the date of grant. For the three quarters ended October 1, 2018, the fair value was determined using 3% as the risk-free interest rate, 43% as the expected volatility, 8.5 years as the expected term and no dividend yield. Summary of Unrecognized Compensation Costs The following is a summary of total unrecognized compensation costs as of September 30, 2019:
Unrecognized Stock-Based Compensation Cost
Remaining Weighted Average Recognition Period
(In thousands)
(In years)
RSU awards
$
23,494
1.5
PRU awards
2,252
1.2
Stock options
271
1.8
$
26,017</t>
  </si>
  <si>
    <t>Segment Information</t>
  </si>
  <si>
    <t>Segment Reporting [Abstract]</t>
  </si>
  <si>
    <t xml:space="preserve">(17) Segment Information The reportable segments shown below are the Company’s segments for which separate financial information is available and upon which operating results are evaluated by the chief operating decision maker to assess performance and to allocate resources. The Company has two reportable segments: PCB and E-M Solutions. The PCB reportable segment is comprised of multip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hree Quarters Ended
September 30, 2019
October 1, 2018
September 30, 2019
October 1, 2018
(In thousands)
Net Sales:
PCB
$
649,104
$
696,356
$
1,791,047
$
1,967,832
E-M Solutions
67,713
59,481
179,008
168,474
Total net sales
$
716,817
$
755,837
$
1,970,055
$
2,136,306
Operating Segment Income:
PCB
$
73,230
$
98,039
$
182,761
$
242,467
E-M Solutions
3,236
2,205
5,278
4,741
Corporate
(28,750
)
(26,920
)
(75,537
)
(86,799
)
Total operating segment income
47,716
73,324
112,502
160,409
Amortization of definite-lived intangibles (1)
(11,355
)
(18,774
)
(41,807
)
(44,124
)
Total operating income
36,361
54,550
70,695
116,285
Total other expense, net
(12,442
)
(20,012
)
(50,910
)
(49,141
)
Income before income taxes
$
23,919
$
34,538
$
19,785
$
67,144
(1)
Amortization of definite-lived intangibles primarily relates to the PCB reportable segment. For the quarter and three quarters ended September 30, 2019, $1,180 and $3,539, respectively, of amortization expense is included in cost of goods sold. For both the quarter and three quarters ended October 1, 2018, $2,165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research and development costs, acquisition and integration costs associated with acquisitions. </t>
  </si>
  <si>
    <t>Related Party Transactions</t>
  </si>
  <si>
    <t>Related Party Transactions [Abstract]</t>
  </si>
  <si>
    <t>(18) Related Party Transactions In the normal course of business, the Company’s foreign subsidiaries purchase laminate and prepreg from related parties in which a member of the Board of Directors of the Company holds an equity interest. The Company’s foreign subsidiaries purchased laminate and prepreg from these related parties in the amount of $8,005 and $10,437 for the quarters ended September 30, 2019 and October 1, 2018, respectively, and $25,234 and $35,695 for the three quarters ended September 30, 2019 and October 1, 2018, respectively. As of September 30, 2019 and December 31, 2018, the Company’s consolidated condensed balance sheets included $10,290 and $10,630, respectively, in accounts payable due to related parties for purchases of laminate and prepreg and such balances are included as a component of accounts payable on the consolidated condensed balance sheets.</t>
  </si>
  <si>
    <t>Restructuring Charges</t>
  </si>
  <si>
    <t>Restructuring And Related Activities [Abstract]</t>
  </si>
  <si>
    <t>(19) Restructuring Charges The Company periodically incurs restructuring charges as part of the integration process of recent acquisitions and to realign its operations with anticipated market demand. The Company recognized employee separation, contract termination and other costs during the quarter and three quarters ended September 30, 2019. Contract termination and other costs primarily represented plant closure costs. The below table summarizes such restructuring costs by reportable segment for the quarter and three quarters ended September 30, 2019:
Quarter Ended September 30, 2019
Three Quarters Ended September 30, 2019
Employee separation/ severance
Contract termination and other costs
Total
Employee separation/ severance
Contract termination and other costs
Total
(In thousands)
Reportable Segment:
PCB
$
45
$
—
$
45
$
4,258
$
—
$
4,258
E-M Solutions
—
—
—
—
—
—
Corporate
—
7
7
160
24
184
$
45
$
7
$
52
$
4,418
$
24
$
4,442
Accrued restructuring costs are included as a component of other current liabilities in the consolidated condensed balance sheet. The below table shows the utilization of the accrued restructuring costs during the three quarters ended September 30, 2019:
Employee separation/ severance
Contract termination and other costs
Total
(In thousands)
Accrued at December 31, 2018
$
3,158
$
393
$
3,551
Charged to expense
4,418
24
4,442
Amount paid
(6,018
)
(105
)
(6,123
)
Accrued at September 30, 2019
$
1,558
$
312
$
1,870</t>
  </si>
  <si>
    <t>Nature of Operations and Basis of Presentation (Policies)</t>
  </si>
  <si>
    <t>Reclassifications</t>
  </si>
  <si>
    <t xml:space="preserve">Reclassifications Certain amounts in the prior period consolidated condensed financial statement have been reclassified to conform to the presentation of the current period consolidated condensed financial statement. These reclassifications had no effect on the previously reported net income. An adjustment has been made to combine the statutory surplus reserve with retained earnings on the consolidated condensed balance sheet and the consolidated condensed statement of stockholders’ equity. </t>
  </si>
  <si>
    <t>Recently Adopted and Issued Accounting Standards</t>
  </si>
  <si>
    <t>Recently Adopted and Issued Accounting Standards Recently Adopted Accounting Standards In February 2016, the Financial Accounting Standards Board (FASB) issued ASU 2016-02, Leases (Topic 842) In July 2018, the FASB issued ASU 2018-11, Leases (Topic 842): Targeted Improvements The Company adopted the new lease standard as of January 1, 2019 and utilized the retrospective cumulative effect adjustment transition method with a cumulative effect adjustment being recorded as of the adoption date. Therefore, comparative information has not been adjusted and continues to be reported under previous U.S. GAAP guidance for the consolidated condensed balance sheet as of December 31, 2018 and the consolidated condensed statement of operations for the quarter and three quarters ended October 1, 2018. The Company implemented internal controls and key system functionality to enable the preparation of financial information on adoption. The Company elected certain available practical expedients including the package of practical expedients permitted under the transition guidance within the new standard, which among other things, allowed the Company to carry forward the historical lease classification. Additionally, the Company elected an accounting policy to not record ROU assets and lease liabilities for leases with an initial term of twelve months or less on its consolidated condensed balance sheet. The cumulative effect of the changes made to the Company’s January 1, 2019 consolidated condensed balance sheet for the adoption of the new lease standard was as follows:
Balance as of December 31, 2018
New Lease Standard Adjustment
Balance as of January 1, 2019
(In thousands)
Assets
Operating lease right-of-use assets
$
—
$
16,894
$
16,894
Deposits and other non-current assets
55,597
(548
)
55,049
Liabilities
Other current liabilities
113,756
2,545
116,301
Operating lease liabilities
—
14,356
14,356
Other long-term liabilities
94,777
(555
)
94,222
The adoption of the new accounting guidance did not have a material impact to the consolidated condensed statement of operations for the quarter and three quarters ended September 30, 2019, or the consolidated condensed statement of cash flows for the three quarters ended September 30, 2019. See Note 3 for further details. In June 2018, the FASB issued ASU 2018-07, Compensation-Stock Compensation (Topic 718): Improvements to Nonemployee Share-based Payments In August 2017, the FASB issued ASU 2017-12, Derivatives and Hedging (Topic 815): Targeted Improvements to Accounting for Hedging Activities Recently Issued Accounting Standards Not Yet Adopted In April 2019, the FASB issued ASU 2019-04, Codification Improvements to Topic 326, Financial Instruments—Credit Losses, Topic 815, Derivatives and Hedging, and Topic 825, Financial Instruments . Apart from the amendments to ASU 2016-13 as mentioned below, the ASU also included subsequent amendments to ASU 2016-01, which we adopted on January 2, 2018. The guidance in relation to the amendments to ASU 2016-01 is effective for fiscal years beginning after December 15, 2019, including interim periods within those fiscal years. Early adoption is permitted. The Company is currently evaluating the new guidance to determine the impact it may have on its consolidated condensed financial statements and related disclosures. In August 2018, the FASB issued ASU 2018-14, Compensation—Retirement Benefits—Defined Benefit Plans—General (Subtopic 715-20)—Disclosure Framework—Changes to the Disclosure Requirements for Defined Benefit Plans In June 2016, the FASB issued ASU 2016-13, Financial Instruments-Credit Losses (Topic 326): Measurement of Credit Losses on Financial Instruments Codification Improvements to Topic 326, Financial Instruments—Credit Losses, Topic 815, Derivatives and Hedging, and Topic 825, Financial Instruments , which clarifies the accounting for transfers between classifications of debt securities and clarifies that entities should include expected recoveries on financial assets in the calculation of the current expected credit loss allowance. In addition, renewal options that are not unconditionally cancelable should be considered in the determination of expected credit losses. In May 2019, the FASB issued ASU 2019-05 , Financial Instruments — Credit Losses (Topic 326): Targeted Transition Relief , which amends ASU 2016-13 to allow companies, upon adoption, to elect the fair value option on financial instruments that were previously recorded at amortized cost if they meet certain criteria. All of these ASU s are effective for fiscal years beginning after December 15, 201 9 , including interim periods within those fiscal years. Early adoption is permitted. The Company is currently evaluating the new guidance to determine the impact it may have on its consolidated condensed financial statements and related disclosures.</t>
  </si>
  <si>
    <t>Leases The Company determines if an arrangement is a lease at inception. Operating leases are included in operating lease ROU assets, other current liabilities, and operating lease liabilities on the consolidated condens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and accounts for the lease and non-lease components as a single lease component.</t>
  </si>
  <si>
    <t>Nature of Operations and Basis of Presentation (Tables)</t>
  </si>
  <si>
    <t>Schedule of Cumulative Effect of Changes Made to Consolidated Condensed Balance Sheet</t>
  </si>
  <si>
    <t>The cumulative effect of the changes made to the Company’s January 1, 2019 consolidated condensed balance sheet for the adoption of the new lease standard was as follows:
Balance as of December 31, 2018
New Lease Standard Adjustment
Balance as of January 1, 2019
(In thousands)
Assets
Operating lease right-of-use assets
$
—
$
16,894
$
16,894
Deposits and other non-current assets
55,597
(548
)
55,049
Liabilities
Other current liabilities
113,756
2,545
116,301
Operating lease liabilities
—
14,356
14,356
Other long-term liabilities
94,777
(555
)
94,222</t>
  </si>
  <si>
    <t>Leases (Tables)</t>
  </si>
  <si>
    <t>Components of Lease Expense</t>
  </si>
  <si>
    <t>The components of lease expense were as follows:
Quarter Ended September 30, 2019
Three Quarters Ended September 30, 2019
(In thousands)
Operating lease cost
$
2,362
$
6,886
Variable lease cost
4,675
6,677
Short-term lease cost
369
750</t>
  </si>
  <si>
    <t>Supplemental Cash Flow Information Related to Leases</t>
  </si>
  <si>
    <t>Supplemental cash flow information related to leases was as follows:
Three Quarters Ended September 30, 2019
(In thousands)
Cash paid for amounts included in the measurement of lease liabilities:
Operating cash flows from operating leases
$
6,495
Right-of-use assets obtained in exchange for new lease obligations:
Operating leases
13,023</t>
  </si>
  <si>
    <t>Supplemental Balance Sheet Information Related to Leases</t>
  </si>
  <si>
    <t>Supplemental balance sheet information related to leases was as follows:
As of September 30, 2019
(In thousands)
Operating lease right-of-use assets
$
23,670
Other current liabilities
7,164
Operating lease liabilities
16,727
Total operating lease liabilities
$
23,891
Weighted average remaining lease term
4.5 years
Weighted average discount rate
3.96
%</t>
  </si>
  <si>
    <t>Maturities of Operating Lease Liabilities</t>
  </si>
  <si>
    <t>Maturities of operating lease liabilities were as follows (1)
(In thousands)
Less than one year
$
7,913
1 - 2 years
6,640
2 - 3 years
3,987
3 - 4 years
2,361
4 - 5 years
1,855
Thereafter
3,417
Total lease payments
26,173
Less imputed interest
(2,282
)
Total
$
23,891
(1)
Excludes $851 of legally binding minimum lease payments for leases signed but not yet commenced.</t>
  </si>
  <si>
    <t>Schedule of Future Minimum Lease Payments</t>
  </si>
  <si>
    <t>The following is a schedule of future minimum lease payments as of December 31, 2018:
Operating Leases
(In thousands)
2019
$
7,282
2020
4,701
2021
3,406
2022
2,408
2023
2,172
Thereafter
4,172
Total minimum lease payments
$
24,141</t>
  </si>
  <si>
    <t>Revenues (Tables)</t>
  </si>
  <si>
    <t>Schedule of Disaggregation of Revenue by Principal End Markets with the Reportable Segment</t>
  </si>
  <si>
    <t>The following tables represent a disaggregation of revenue by principal end markets with the reportable segments:
Quarter Ended September 30, 2019
Quarter Ended October 1, 2018
PCB
E-M Solutions
Total
PCB
E-M Solutions
Total
End Markets
(In thousands)
Aerospace and Defense
$
171,903
$
1
$
171,904
$
160,067
$
122
$
160,189
Automotive
78,393
39,559
117,952
96,329
19,628
115,957
Cellular Phone
136,184
—
136,184
125,442
—
125,442
Computing/Storage/Peripherals
84,429
72
84,501
107,796
253
108,049
Medical/Industrial/Instrumentation
89,395
5,775
95,170
93,248
10,457
103,705
Networking/Communications
72,045
22,746
94,791
97,926
28,986
126,912
Other
16,755
(440
)
16,315
15,548
35
15,583
Total
$
649,104
$
67,713
$
716,817
$
696,356
$
59,481
$
755,837
Three Quarters Ended September 30, 2019
Three Quarters Ended October 1, 2018
PCB
E-M Solutions
Total
PCB
E-M Solutions
Total
End Markets
(In thousands)
Aerospace and Defense
$
512,272
$
367
$
512,639
$
445,694
$
666
$
446,360
Automotive
243,254
83,317
326,571
323,228
64,792
388,020
Cellular Phone
219,362
—
219,362
285,695
—
285,695
Computing/Storage/Peripherals
260,448
261
260,709
305,971
1,126
307,097
Medical/Industrial/Instrumentation
264,536
23,583
288,119
283,586
27,836
311,422
Networking/Communications
240,045
72,011
312,056
279,216
73,061
352,277
Other
51,130
(531
)
50,599
44,442
993
45,435
Total
$
1,791,047
$
179,008
$
1,970,055
$
1,967,832
$
168,474
$
2,136,306</t>
  </si>
  <si>
    <t>Composition of Certain Consolidated Condensed Financial Statement Captions (Tables)</t>
  </si>
  <si>
    <t>Schedule of Composition of Certain Consolidated Condensed Financial Statement Captions</t>
  </si>
  <si>
    <t>As of
As of
September 30, 2019
December 31, 2018
(In thousands)
Inventories:
Raw materials
$
108,308
$
97,600
Work-in-process
11,260
10,299
Finished goods
6,756
1,478
$
126,324
$
109,377
Property, plant and equipment, net:
Land and land use rights
$
74,850
$
75,431
Buildings and improvements
538,977
534,122
Machinery and equipment
1,418,271
1,357,035
Construction-in-progress, furniture and fixtures and other
64,481
42,713
2,096,579
2,009,301
Less: Accumulated depreciation
(1,068,711
)
(957,277
)
$
1,027,868
$
1,052,024</t>
  </si>
  <si>
    <t>Goodwill (Tables)</t>
  </si>
  <si>
    <t>As of September 30, 2019 and December 31, 2018, goodwill was as follows:
Total
(In thousands)
Balance as of September 30, 2019 and December 31, 2018
Goodwill
$
938,445
Accumulated impairment losses
(171,400
)
$
767,045</t>
  </si>
  <si>
    <t>Definite-lived Intangibles (Tables)</t>
  </si>
  <si>
    <t>Definite Lived Intangibles</t>
  </si>
  <si>
    <t>As of September 30, 2019 and December 31, 2018, the components of definite-lived intangibles were as follows:
Gross Amount
Accumulated Amortization
Net Carrying Amount
Weighted Average Amortization Period
(In thousands)
(In years)
September 30, 2019
Customer relationships
$
415,000
$
(113,499
)
$
301,501
10.7
Technology
39,500
(6,885
)
32,615
9.4
$
454,500
$
(120,384
)
$
334,116
December 31, 2018
Customer relationships
$
203,634
$
(123,522
)
$
80,112
8.1
Technology
3,000
(3,000
)
—
3.0
Acquired intangibles from acquisition
Customer relationships
267,500
(15,561
)
251,939
12.2
Developed technology
39,500
(3,345
)
36,155
9.4
Backlog
29,000
(21,283
)
7,717
0.9
$
542,634
$
(166,711
)
$
375,923</t>
  </si>
  <si>
    <t>Estimated Aggregate Amortization for Definite-Lived Intangible Assets</t>
  </si>
  <si>
    <t>Estimated aggregate amortization for definite-lived intangible assets for the next five years and thereafter is as follows:
(In thousands)
Remaining 2019
$
11,354
2020
45,419
2021
42,108
2022
39,002
2023
36,290
Thereafter
159,943
$
334,116</t>
  </si>
  <si>
    <t>Long-term Debt and Letters of Credit (Tables)</t>
  </si>
  <si>
    <t>Long-term Debt</t>
  </si>
  <si>
    <t>The following table summarizes the long-term debt of the Company as of September 30, 2019 and December 31, 2018:
Interest Rate as of September 30, 2019
Principal Outstanding as of September 30, 2019
Interest Rate as of December 31, 2018
Principal Outstanding as of December 31, 2018
(In thousands, except interest rates)
Term Loan due September 2024
4.52
%
$
805,879
5.00
%
$
835,879
Senior Notes due October 2025
5.63
375,000
5.63
375,000
Convertible Senior Notes due December 2020
1.75
249,975
1.75
249,985
U.S. ABL Revolving Loan due June 2024
3.27
40,000
4.00
40,000
Asia ABL Revolving Loan due June 2024
3.42
30,000
3.90
30,000
1,500,854
1,530,864
Less: Long-term debt unamortized discount
(14,536
)
(22,167
)
Long-term debt unamortized debt issuance costs
(13,740
)
(16,272
)
1,472,578
1,492,425
Less: current maturities
—
(30,000
)
Long-term debt, less current maturities
$
1,472,578
$
1,462,425</t>
  </si>
  <si>
    <t>Schedule of Liability and Equity Components of Convertible Senior Notes Included in Additional Paid-in Capital</t>
  </si>
  <si>
    <t>As of September 30, 2019 and December 31, 2018, the following summarizes the equity components of the Convertible Senior Notes included in additional paid-in capital:
As of September 30, 2019
As of December 31, 2018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3
$
(1,916
)
$
58,297
$
60,216
$
(1,916
)
$
58,300</t>
  </si>
  <si>
    <t>Components of Interest Expense from Convertible Senior Notes</t>
  </si>
  <si>
    <t>The components of interest expense resulting from the Convertible Senior Notes for the quarter and three quarters ended September 30, 2019 and October 1 , 2018
Quarter Ended
Three Quarters Ended
September 30,
October 1,
September 30,
October 1,
2019
2018
2019
2018
(In thousands)
Contractual coupon interest
$
1,094
$
1,094
$
3,281
$
3,281
Amortization of debt discount
$
2,457
$
2,303
$
7,254
$
6,800
Amortization of debt issuance costs
$
246
$
231
$
727
$
682</t>
  </si>
  <si>
    <t>Schedule of Remaining Unamortized Debt Discount and Debt Issuance Costs</t>
  </si>
  <si>
    <t>As of September 30 , 2019
As of September 30, 2019
As of December 31, 2018
Debt Issuance Costs
Debt Discount
Effective Interest Rate
Debt Issuance Costs
Debt Discount
Effective Interest Rate
(In thousands, except interest rates)
Term Loan due September 2024
$
6,986
$
2,113
4.66
%
$
8,229
$
2,489
4.66
%
Senior Notes due October 2025
5,509
—
5.92
6,071
—
5.92
Convertible Senior Notes
1,245
12,423
6.48
1,972
19,678
6.48
$
13,740
$
14,536
$
16,272
$
22,167</t>
  </si>
  <si>
    <t>Financial Instruments (Tables)</t>
  </si>
  <si>
    <t>Summary of Fair Values of Derivative Instruments in Consolidated Balance Sheets</t>
  </si>
  <si>
    <t>The fair values of derivative instruments in the consolidated condensed balance sheets are as follows:
Asset / (Liability) Fair Value
Balance Sheet Location
September 30, 2019
December 31, 2018
(In thousands)
Cash flow derivative instruments designated as hedges:
Interest rate swap
Other long-term liabilities
$
(14,013
)
$
(4,735
)
Cash flow derivative instruments not designated as hedges:
Foreign exchange contracts
Prepaid expenses and other current assets
28
—
Foreign exchange contracts
Other current liabilities
(3
)
(139
)</t>
  </si>
  <si>
    <t>Summary of Accumulated Other Comprehensive Loss Related to Derivatives Designated as Cash Flow Hedges</t>
  </si>
  <si>
    <t xml:space="preserve">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30, 2019 and October 1, 2018:
Quarter Ended September 30, 2019
Quarter Ended October 1, 2018
Financial Statement Caption
Gain (Loss) Recognized in Other Comprehensive Income
Loss Reclassified into Income
Gain Recognized in Other Comprehensive Income
Loss Reclassified into Income
(In thousands)
Cash flow hedge:
Interest rate swap
Interest expense
$
(1,923
)
$
(602
)
$
1,641
$
(752
)
Foreign currency forward
Depreciation expense
1
(39
)
—
(12
)
Three Quarters September 30, 2019
Three Quarters October 1, 2018
Financial Statement Caption
Loss Recognized in Other Comprehensive Income
Loss Reclassified into Income
Loss Recognized in Other Comprehensive Income
Loss Reclassified into Income
(In thousands)
Cash flow hedge:
Interest rate swap
Interest expense
$
(10,586
)
$
(1,308
)
$
(78
)
$
(1,055
)
Foreign currency forward
Depreciation expense
(4
)
(117
)
(26
)
(92
) </t>
  </si>
  <si>
    <t>Summary of Activity of Designated Cash Flow Hedges in Accumulated Other Comprehensive Loss</t>
  </si>
  <si>
    <t>The following table provides a summary of the activity associated with the designated cash flow hedges reflected in accumulated other comprehensive loss for the three quarters ended September 30, 2019 and October 1, 2018:
Three Quarters Ended
September 30,
October 1,
2019
2018
(In thousands)
Beginning balance, net of tax
$
(4,214
)
$
(742
)
Changes in fair value loss, net of tax
(8,164
)
(104
)
Reclassification to earnings
1,128
1,147
Ending balance, net of tax
$
(11,250
)
$
301</t>
  </si>
  <si>
    <t>Summary of Net Gain (Loss) Recognized in Other, Net in Consolidated Statement of Operation on Derivative Instruments Not Designated as Hedges</t>
  </si>
  <si>
    <t>The net gain (loss) recognized in other, net in the consolidated condensed statements of operations on derivative instruments not designated as hedges is as follows:
Quarter Ended
Three Quarters Ended
September 30,
October 1,
September 30,
October 1,
2019
2018
2019
2018
(In thousands)
Derivative instruments not designated as hedges:
Foreign exchange contracts
$
(16
)
$
(197
)
$
33
$
(94
)</t>
  </si>
  <si>
    <t>Accumulated Other Comprehensive Loss (Tables)</t>
  </si>
  <si>
    <t>Schedule of Accumulated Other Comprehensive Loss, Net of Tax</t>
  </si>
  <si>
    <t>The following provides a summary of the components of accumulated other comprehensive loss, net of tax, as of September 30, 2019 and December 31, 2018:
Foreign Currency Translation
Pension Obligation
Gains / (Losses) on Cash Flow Hedges
Total
(In thousands)
Ending balance as of December 31, 2018
$
1,578
$
(1,284
)
$
(4,214
)
$
(3,920
)
Other comprehensive loss before reclassifications
(925
)
(4
)
(8,164
)
(9,093
)
Amounts reclassified from accumulated other comprehensive income
—
—
1,128
1,128
Other comprehensive loss
(925
)
(4
)
(7,036
)
(7,965
)
Ending balance as of September 30, 2019
$
653
$
(1,288
)
$
(11,250
)
$
(11,885
)</t>
  </si>
  <si>
    <t>Fair Value Measures (Tables)</t>
  </si>
  <si>
    <t>Carrying Amount and Estimated Fair Value of Financial Instruments</t>
  </si>
  <si>
    <t>The carrying amount and estimated fair value of the Company’s financial instruments as of September 30, 2019 and December 31, 2018 were as follows:
As of
As of
September 30, 2019
December 31, 2018
Carrying Amount
Fair Value
Carrying Amount
Fair Value
(In thousands)
Derivative liabilities, current
$
—
$
—
$
139
$
139
Derivative liabilities, non-current
14,013
14,013
4,735
4,735
Term Loan due September 2024
796,780
806,887
825,161
782,592
Senior Notes due October 2025
369,491
377,809
368,929
350,880
Convertible Senior Notes
236,307
332,742
228,335
290,858
ABL Revolving Loans
70,000
70,000
70,000
70,000</t>
  </si>
  <si>
    <t>Earnings Per Share (Tables)</t>
  </si>
  <si>
    <t>Reconciliation of Numerator and Denominator Used to Calculate Basic Earnings per Share and Diluted Earnings per Share</t>
  </si>
  <si>
    <t>The following is a reconciliation of the numerator and denominator used to calculate basic earnings per share and diluted earnings per share for the quarter and three quarters ended September 30, 2019 and October 1, 2018:
Quarter Ended
Three Quarters Ended
September 30, 2019
October 1, 2018
September 30, 2019
October 1, 2018
(In thousands, except per share amounts)
Basic earnings:
Basic earnings
$
15,870
$
27,001
$
16,042
$
121,102
Diluted earnings:
Net income
$
15,870
$
27,001
$
16,042
$
121,102
Interest expense from Convertible Senior Notes, net of tax
2,836
3,628
—
10,763
Diluted earnings
$
18,706
$
30,629
$
16,042
$
131,865
Basic weighted average shares
105,492
103,676
105,092
103,246
Dilutive effect of performance-based restricted stock units, restricted stock units and stock options
982
1,595
973
1,600
Dilutive effect of outstanding warrants
—
5,226
—
4,086
Dilutive effect of assumed conversion of Convertible Senior Notes outstanding
25,938
25,938
—
25,939
Diluted shares
132,412
136,435
106,065
134,871
Earnings per share:
Basic
$
0.15
$
0.26
$
0.15
$
1.17
Diluted
$
0.14
$
0.22
$
0.15
$
0.98</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hree Quarters Ended
September 30,
October 1,
September 30,
October 1,
2019
2018
2019
2018
(In thousands)
Cost of goods sold
$
941
$
774
$
2,216
$
2,132
Selling and marketing
593
520
1,455
1,439
General and administrative
3,128
4,165
8,519
11,377
Stock-based compensation expense recognized
$
4,662
$
5,459
$
12,190
$
14,948</t>
  </si>
  <si>
    <t>Performance-Based Restricted Stock Units Activity</t>
  </si>
  <si>
    <t>PRUs activity for the three quarters ended September 30, 2019 was as follows:
Shares
Weighted Average Fair Value
(In thousands)
Outstanding shares as of December 31, 2018
255
$
18.75
Granted
293
10.17
Change in units due to annual performance achievement
(73
)
10.15
Forfeited / cancelled
(6
)
15.18
Outstanding shares as of September 30, 2019
469
$
14.78</t>
  </si>
  <si>
    <t>Summary of Unrecognized Compensation Costs</t>
  </si>
  <si>
    <t>The following is a summary of total unrecognized compensation costs as of September 30, 2019:
Unrecognized Stock-Based Compensation Cost
Remaining Weighted Average Recognition Period
(In thousands)
(In years)
RSU awards
$
23,494
1.5
PRU awards
2,252
1.2
Stock options
271
1.8
$
26,017</t>
  </si>
  <si>
    <t>Segment Information (Tables)</t>
  </si>
  <si>
    <t>Reconciliation of Operating Income (Loss) from Segments to Consolidated</t>
  </si>
  <si>
    <t xml:space="preserve">Quarter Ended
Three Quarters Ended
September 30, 2019
October 1, 2018
September 30, 2019
October 1, 2018
(In thousands)
Net Sales:
PCB
$
649,104
$
696,356
$
1,791,047
$
1,967,832
E-M Solutions
67,713
59,481
179,008
168,474
Total net sales
$
716,817
$
755,837
$
1,970,055
$
2,136,306
Operating Segment Income:
PCB
$
73,230
$
98,039
$
182,761
$
242,467
E-M Solutions
3,236
2,205
5,278
4,741
Corporate
(28,750
)
(26,920
)
(75,537
)
(86,799
)
Total operating segment income
47,716
73,324
112,502
160,409
Amortization of definite-lived intangibles (1)
(11,355
)
(18,774
)
(41,807
)
(44,124
)
Total operating income
36,361
54,550
70,695
116,285
Total other expense, net
(12,442
)
(20,012
)
(50,910
)
(49,141
)
Income before income taxes
$
23,919
$
34,538
$
19,785
$
67,144
(1)
Amortization of definite-lived intangibles primarily relates to the PCB reportable segment. For the quarter and three quarters ended September 30, 2019, $1,180 and $3,539, respectively, of amortization expense is included in cost of goods sold. For both the quarter and three quarters ended October 1, 2018, $2,165 of amortization expense is included in cost of goods sold. </t>
  </si>
  <si>
    <t>Restructuring Charges (Tables)</t>
  </si>
  <si>
    <t>Summary of Restructuring Costs by Reportable Segment</t>
  </si>
  <si>
    <t>The below table summarizes such restructuring costs by reportable segment for the quarter and three quarters ended September 30, 2019:
Quarter Ended September 30, 2019
Three Quarters Ended September 30, 2019
Employee separation/ severance
Contract termination and other costs
Total
Employee separation/ severance
Contract termination and other costs
Total
(In thousands)
Reportable Segment:
PCB
$
45
$
—
$
45
$
4,258
$
—
$
4,258
E-M Solutions
—
—
—
—
—
—
Corporate
—
7
7
160
24
184
$
45
$
7
$
52
$
4,418
$
24
$
4,442</t>
  </si>
  <si>
    <t>Accrued Restructuring Costs</t>
  </si>
  <si>
    <t>The below table shows the utilization of the accrued restructuring costs during the three quarters ended September 30, 2019:
Employee separation/ severance
Contract termination and other costs
Total
(In thousands)
Accrued at December 31, 2018
$
3,158
$
393
$
3,551
Charged to expense
4,418
24
4,442
Amount paid
(6,018
)
(105
)
(6,123
)
Accrued at September 30, 2019
$
1,558
$
312
$
1,870</t>
  </si>
  <si>
    <t>Nature of Operations and Basis of Presentation - Cumulative Effect of Changes to Consolidated Condensed Balance Sheet For Adoption of New Lease Standard (Detail) - USD ($) $ in Thousands</t>
  </si>
  <si>
    <t>Jan. 01, 2019</t>
  </si>
  <si>
    <t>Assets</t>
  </si>
  <si>
    <t>Liabilities</t>
  </si>
  <si>
    <t>Previously Reported</t>
  </si>
  <si>
    <t>ASU 2016-02, Leases (Topic 842)</t>
  </si>
  <si>
    <t>ASU 2016-02, Leases (Topic 842) | New Lease Standard Adjustment</t>
  </si>
  <si>
    <t>Components of Lease Expense (Detail) - USD ($) $ in Thousands</t>
  </si>
  <si>
    <t>Operating lease cost</t>
  </si>
  <si>
    <t>Variable lease cost</t>
  </si>
  <si>
    <t>Short-term lease cost</t>
  </si>
  <si>
    <t>Supplemental Cash Flow Information Related to Leases (Detail) $ in Thousands</t>
  </si>
  <si>
    <t>Sep. 30, 2019USD ($)</t>
  </si>
  <si>
    <t>Cash paid for amounts included in the measurement of lease liabilities:</t>
  </si>
  <si>
    <t>Operating cash flows from operating leases</t>
  </si>
  <si>
    <t>Right-of-use assets obtained in exchange for new lease obligations:</t>
  </si>
  <si>
    <t>Operating leases</t>
  </si>
  <si>
    <t>Supplemental Balance Sheet Information Related to Leases (Detail) $ in Thousands</t>
  </si>
  <si>
    <t>Other current liabilities</t>
  </si>
  <si>
    <t>Operating Lease, Liability, Current, Statement of Financial Position [Extensible List]</t>
  </si>
  <si>
    <t>us-gaap:OtherLiabilitiesCurrent</t>
  </si>
  <si>
    <t>Total operating lease liabilities</t>
  </si>
  <si>
    <t>Weighted average remaining lease term</t>
  </si>
  <si>
    <t>4 years 6 months</t>
  </si>
  <si>
    <t>Weighted average discount rate</t>
  </si>
  <si>
    <t>3.96%</t>
  </si>
  <si>
    <t>Maturities of Operating Lease Liabilities (Detail) $ in Thousands</t>
  </si>
  <si>
    <t>Less than one year</t>
  </si>
  <si>
    <t>1 - 2 years</t>
  </si>
  <si>
    <t>2 - 3 years</t>
  </si>
  <si>
    <t>3 - 4 years</t>
  </si>
  <si>
    <t>4 - 5 years</t>
  </si>
  <si>
    <t>Thereafter</t>
  </si>
  <si>
    <t>Total lease payments</t>
  </si>
  <si>
    <t>Less imputed interest</t>
  </si>
  <si>
    <t>Maturities of Operating Lease Liabilities (Parenthetical) (Detail)</t>
  </si>
  <si>
    <t>Legally binding lease payments for leases signed but not yet commenced</t>
  </si>
  <si>
    <t>Schedule of Future Minimum Lease Payments (Detail) $ in Thousands</t>
  </si>
  <si>
    <t>Dec. 31, 2018USD ($)</t>
  </si>
  <si>
    <t>2020</t>
  </si>
  <si>
    <t>2021</t>
  </si>
  <si>
    <t>2022</t>
  </si>
  <si>
    <t>2023</t>
  </si>
  <si>
    <t>Total minimum lease payments</t>
  </si>
  <si>
    <t>Revenues - Additional Information (Detail 1) - Revenue, Remaining Performance Obligation, Expected Timing of Satisfaction, Start Date: 2019-10-01 $ in Thousands</t>
  </si>
  <si>
    <t>Revenue From Contract With Customer [Line Items]</t>
  </si>
  <si>
    <t>Transaction price allocated to remaining performance obligations</t>
  </si>
  <si>
    <t>Remaining performance obligation period</t>
  </si>
  <si>
    <t>12 months</t>
  </si>
  <si>
    <t>Revenues - Additional Information (Detail)</t>
  </si>
  <si>
    <t>Remaining revenue performance obligation, percentage</t>
  </si>
  <si>
    <t>100.00%</t>
  </si>
  <si>
    <t>Transferred over Time</t>
  </si>
  <si>
    <t>Revenue from products and services transferred to customers, percentage</t>
  </si>
  <si>
    <t>98.00%</t>
  </si>
  <si>
    <t>97.00%</t>
  </si>
  <si>
    <t>Transferred at Point in Time</t>
  </si>
  <si>
    <t>2.00%</t>
  </si>
  <si>
    <t>3.00%</t>
  </si>
  <si>
    <t>Disaggregation of Revenue by Principal End Markets with the Reportable Segment (Detail) - USD ($) $ in Thousands</t>
  </si>
  <si>
    <t>Disaggregation Of Revenue [Line Items]</t>
  </si>
  <si>
    <t>Total Revenue</t>
  </si>
  <si>
    <t>Printed Circuit Board</t>
  </si>
  <si>
    <t>E-M Solutions</t>
  </si>
  <si>
    <t>Aerospace and Defense</t>
  </si>
  <si>
    <t>Aerospace and Defense | Printed Circuit Board</t>
  </si>
  <si>
    <t>Aerospace and Defense | E-M Solutions</t>
  </si>
  <si>
    <t>Automotive</t>
  </si>
  <si>
    <t>Automotive | Printed Circuit Board</t>
  </si>
  <si>
    <t>Automotive | E-M Solutions</t>
  </si>
  <si>
    <t>Cellular Phone</t>
  </si>
  <si>
    <t>Cellular Phone | Printed Circuit Board</t>
  </si>
  <si>
    <t>Computing/Storage/Peripherals</t>
  </si>
  <si>
    <t>Computing/Storage/Peripherals | Printed Circuit Board</t>
  </si>
  <si>
    <t>Computing/Storage/Peripherals | E-M Solutions</t>
  </si>
  <si>
    <t>Medical/Industrial/Instrumentation</t>
  </si>
  <si>
    <t>Medical/Industrial/Instrumentation | Printed Circuit Board</t>
  </si>
  <si>
    <t>Medical/Industrial/Instrumentation | E-M Solutions</t>
  </si>
  <si>
    <t>Networking/Communications</t>
  </si>
  <si>
    <t>Networking/Communications | Printed Circuit Board</t>
  </si>
  <si>
    <t>Networking/Communications | E-M Solutions</t>
  </si>
  <si>
    <t>Other | Printed Circuit Board</t>
  </si>
  <si>
    <t>Other | E-M Solutions</t>
  </si>
  <si>
    <t>Schedule of Composition of Certain Consolidated Condensed Financial Statement Captions (Detail) - USD ($) $ in Thousands</t>
  </si>
  <si>
    <t>Inventories:</t>
  </si>
  <si>
    <t>Raw materials</t>
  </si>
  <si>
    <t>Work-in-process</t>
  </si>
  <si>
    <t>Finished goods</t>
  </si>
  <si>
    <t>Property, plant and equipment, net:</t>
  </si>
  <si>
    <t>Land and land use rights</t>
  </si>
  <si>
    <t>Buildings and improvements</t>
  </si>
  <si>
    <t>Machinery and equipment</t>
  </si>
  <si>
    <t>Construction-in-progress, furniture and fixtures and other</t>
  </si>
  <si>
    <t>Property, plant and equipment, gross</t>
  </si>
  <si>
    <t>Less: Accumulated depreciation</t>
  </si>
  <si>
    <t>Goodwill (Detail) - USD ($) $ in Thousands</t>
  </si>
  <si>
    <t>Accumulated impairment losses</t>
  </si>
  <si>
    <t>Goodwill, net</t>
  </si>
  <si>
    <t>Goodwill - Additional Information (Detail) $ in Thousands</t>
  </si>
  <si>
    <t>Automotive and Medical/Industrial/Instrumentation Reporting Unit</t>
  </si>
  <si>
    <t>Goodwill [Line Items]</t>
  </si>
  <si>
    <t>Goodwill taken into consideration for impairment evaluation</t>
  </si>
  <si>
    <t>Reporting unit, percentage of fair value in excess of net book value</t>
  </si>
  <si>
    <t>8.00%</t>
  </si>
  <si>
    <t>Communications and Computing Reporting Unit</t>
  </si>
  <si>
    <t>19.00%</t>
  </si>
  <si>
    <t>Definite-lived Intangibles (Detail) - USD ($) $ in Thousands</t>
  </si>
  <si>
    <t>12 Months Ended</t>
  </si>
  <si>
    <t>Finite-Lived Intangible Assets [Line Items]</t>
  </si>
  <si>
    <t>Gross Amount</t>
  </si>
  <si>
    <t>Accumulated Amortization</t>
  </si>
  <si>
    <t>Net Carrying Amount</t>
  </si>
  <si>
    <t>Customer Relationships</t>
  </si>
  <si>
    <t>Weighted Average Amortization Period</t>
  </si>
  <si>
    <t>10 years 8 months 12 days</t>
  </si>
  <si>
    <t>8 years 1 month 6 days</t>
  </si>
  <si>
    <t>Customer Relationships | Acquired Intangible Assets</t>
  </si>
  <si>
    <t>12 years 2 months 12 days</t>
  </si>
  <si>
    <t>Technology</t>
  </si>
  <si>
    <t>9 years 4 months 24 days</t>
  </si>
  <si>
    <t>3 years</t>
  </si>
  <si>
    <t>Developed Technology | Acquired Intangible Assets</t>
  </si>
  <si>
    <t>Backlog | Acquired Intangible Assets</t>
  </si>
  <si>
    <t>10 months 24 days</t>
  </si>
  <si>
    <t>Definite-lived Intangibles - Additional Information (Detail) - USD ($) $ in Thousands</t>
  </si>
  <si>
    <t>Amortization of definite-lived intangibles included in cost of goods sold</t>
  </si>
  <si>
    <t>Estimated Aggregate Amortization for Definite-Lived Intangible Assets (Detail) - USD ($) $ in Thousands</t>
  </si>
  <si>
    <t>Remaining 2019</t>
  </si>
  <si>
    <t>Long-term Debt (Detail) - USD ($)</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Debt instrument, interest rate</t>
  </si>
  <si>
    <t>1.75%</t>
  </si>
  <si>
    <t>Term Loan Due September 2024</t>
  </si>
  <si>
    <t>Interest rate at period end</t>
  </si>
  <si>
    <t>4.52%</t>
  </si>
  <si>
    <t>5.00%</t>
  </si>
  <si>
    <t>Senior Notes Due October 2025</t>
  </si>
  <si>
    <t>5.63%</t>
  </si>
  <si>
    <t>U.S. Asset Based Lending Revolving Loan Due June 2024</t>
  </si>
  <si>
    <t>Revolving loan</t>
  </si>
  <si>
    <t>3.27%</t>
  </si>
  <si>
    <t>4.00%</t>
  </si>
  <si>
    <t>Asia Asset Based Lending Revolving Loan Due June 2024</t>
  </si>
  <si>
    <t>3.42%</t>
  </si>
  <si>
    <t>3.90%</t>
  </si>
  <si>
    <t>Long-term Debt (Parenthetical) (Detail)</t>
  </si>
  <si>
    <t>Long-term debt, maturity month and year</t>
  </si>
  <si>
    <t>2020-12</t>
  </si>
  <si>
    <t>2024-09</t>
  </si>
  <si>
    <t>2025-10</t>
  </si>
  <si>
    <t>2024-06</t>
  </si>
  <si>
    <t>Long-term Debt and Letters of Credit - Additional Information (Detail)</t>
  </si>
  <si>
    <t>Apr. 18, 2018USD ($)</t>
  </si>
  <si>
    <t>Jul. 31, 2019</t>
  </si>
  <si>
    <t>Sep. 30, 2019USD ($)Tranche</t>
  </si>
  <si>
    <t>Oct. 01, 2018USD ($)</t>
  </si>
  <si>
    <t>Apr. 17, 2018USD ($)</t>
  </si>
  <si>
    <t>Allocated portion of commitments from lenders closed</t>
  </si>
  <si>
    <t>Line of credit unused portion of commitment fee</t>
  </si>
  <si>
    <t>Remaining unamortized debt issuance costs</t>
  </si>
  <si>
    <t>Weighted Average</t>
  </si>
  <si>
    <t>Unamortized debt discount and debt issuance costs, amortization period</t>
  </si>
  <si>
    <t>3 years 6 months</t>
  </si>
  <si>
    <t>Revolving Credit Facility</t>
  </si>
  <si>
    <t>Debt instrument, maximum borrowing capacity</t>
  </si>
  <si>
    <t>Revolving Credit Facility | CHINA</t>
  </si>
  <si>
    <t>2020-07</t>
  </si>
  <si>
    <t>Letters of Credit Facility | Maximum</t>
  </si>
  <si>
    <t>Letters of credit outstanding under U.S. ABL and Asia ABL, expiration period</t>
  </si>
  <si>
    <t>2020-05</t>
  </si>
  <si>
    <t>Debt instrument amount</t>
  </si>
  <si>
    <t>Long-term debt, maturity date</t>
  </si>
  <si>
    <t>Oct. 1,
		2025</t>
  </si>
  <si>
    <t>Dec. 15,
		2020</t>
  </si>
  <si>
    <t>Sep. 28,
		2024</t>
  </si>
  <si>
    <t>Debt instrument, percentage of voting stock pledged as security</t>
  </si>
  <si>
    <t>65.00%</t>
  </si>
  <si>
    <t>Secured leverage ratio, limit</t>
  </si>
  <si>
    <t>Term Loan Due September 2024 | London Interbank Offered Rate (LIBOR)</t>
  </si>
  <si>
    <t>Debt instrument, weighted average discount percentage</t>
  </si>
  <si>
    <t>99.70%</t>
  </si>
  <si>
    <t>Debt instrument, basis spread on variable rate</t>
  </si>
  <si>
    <t>2.50%</t>
  </si>
  <si>
    <t>Term Loan Due September 2024 | Alternate Base Rate</t>
  </si>
  <si>
    <t>1.50%</t>
  </si>
  <si>
    <t>Base rate description</t>
  </si>
  <si>
    <t>as defined in the Term Loan Credit Agreement</t>
  </si>
  <si>
    <t>Jun. 3,
		2024</t>
  </si>
  <si>
    <t>Debt instrument, incremental facility</t>
  </si>
  <si>
    <t>Number of tranches | Tranche</t>
  </si>
  <si>
    <t>Long-term debt</t>
  </si>
  <si>
    <t>Commitment fee under credit agreement</t>
  </si>
  <si>
    <t>0.25%</t>
  </si>
  <si>
    <t>U.S. Asset Based Lending Revolving Loan Due June 2024 | Revolving Credit Facility</t>
  </si>
  <si>
    <t>U.S. Asset Based Lending Revolving Loan Due June 2024 | Letters of Credit Facility</t>
  </si>
  <si>
    <t>Letter of credit outstanding</t>
  </si>
  <si>
    <t>Debt instrument, available borrowing capacity</t>
  </si>
  <si>
    <t>U.S. Asset Based Lending Revolving Loan Due June 2024 | London Interbank Offered Rate (LIBOR) | Minimum</t>
  </si>
  <si>
    <t>1.25%</t>
  </si>
  <si>
    <t>U.S. Asset Based Lending Revolving Loan Due June 2024 | London Interbank Offered Rate (LIBOR) | Maximum</t>
  </si>
  <si>
    <t>U.S. Asset Based Lending Revolving Loan Due June 2024 | London Interbank Offered Rate (LIBOR) | Revolving Credit Facility</t>
  </si>
  <si>
    <t>U.S. Asset Based Lending Revolving Loan Due June 2024 | Alternate Base Rate | Revolving Credit Facility</t>
  </si>
  <si>
    <t>defined as the greater of the prime rate, the New York Fed bank rate plus 0.5% or LIBOR plus 1.0%</t>
  </si>
  <si>
    <t>U.S. Asset Based Lending Revolving Loan Due June 2024 | Alternate Base Rate | Revolving Credit Facility | Minimum</t>
  </si>
  <si>
    <t>0.01%</t>
  </si>
  <si>
    <t>U.S. Asset Based Lending Revolving Loan Due June 2024 | Alternate Base Rate New York Fed Bank Rate | Revolving Credit Facility</t>
  </si>
  <si>
    <t>0.005%</t>
  </si>
  <si>
    <t>U.S. Asset Based Lending Revolving Loan Due June 2024 | Alternate Base Rate, LIBOR Rate | Revolving Credit Facility</t>
  </si>
  <si>
    <t>U.S. Asset Based Lending Revolving Loan Due June 2024 | Prime Rate | Minimum</t>
  </si>
  <si>
    <t>U.S. Asset Based Lending Revolving Loan Due June 2024 | Prime Rate | Maximum</t>
  </si>
  <si>
    <t>0.50%</t>
  </si>
  <si>
    <t>Jun. 4,
		2024</t>
  </si>
  <si>
    <t>Asia Asset Based Lending Revolving Loan Due June 2024 | Revolving Credit Facility</t>
  </si>
  <si>
    <t>Asia Asset Based Lending Revolving Loan Due June 2024 | Letters of Credit Facility</t>
  </si>
  <si>
    <t>Asia Asset Based Lending Revolving Loan Due June 2024 | London Interbank Offered Rate (LIBOR) | Revolving Credit Facility</t>
  </si>
  <si>
    <t>1.40%</t>
  </si>
  <si>
    <t>0.28%</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Components of Interest Expense from Convertible Senior Notes (Detail) - USD ($) $ in Thousands</t>
  </si>
  <si>
    <t>Contractual coupon interest</t>
  </si>
  <si>
    <t>Amortization of debt discount</t>
  </si>
  <si>
    <t>Amortization of debt issuance costs</t>
  </si>
  <si>
    <t>Long-term Debt and Letters of Credit - Schedule of Remaining Unamortized Debt Discount and Debt Issuance Costs (Detail) - USD ($) $ in Thousands</t>
  </si>
  <si>
    <t>Debt Issuance Costs</t>
  </si>
  <si>
    <t>Debt Discount</t>
  </si>
  <si>
    <t>Effective Interest Rate</t>
  </si>
  <si>
    <t>6.48%</t>
  </si>
  <si>
    <t>4.66%</t>
  </si>
  <si>
    <t>5.92%</t>
  </si>
  <si>
    <t>Income Taxes - Additional Information (Detail)</t>
  </si>
  <si>
    <t>Effective tax rate impacted by net discrete tax expense (benefit)</t>
  </si>
  <si>
    <t>Change in valuation allowance</t>
  </si>
  <si>
    <t>Tax on undistributed earnings</t>
  </si>
  <si>
    <t>Financial Instruments - Additional Information (Detail) - USD ($)</t>
  </si>
  <si>
    <t>May 15, 2018</t>
  </si>
  <si>
    <t>Derivative [Line Items]</t>
  </si>
  <si>
    <t>Accumulated other comprehensive income (loss) will be reclassified into the statement of operations, net of tax, in the next 12 months</t>
  </si>
  <si>
    <t>Interest Rate Swap</t>
  </si>
  <si>
    <t>Interest rate derivatives, at fair value, net</t>
  </si>
  <si>
    <t>Derivative, ineffectiveness</t>
  </si>
  <si>
    <t>Interest Rate Swap | Other Long-term Liabilities</t>
  </si>
  <si>
    <t>Interest rate derivative liability, at fair value</t>
  </si>
  <si>
    <t>Interest Rate Swap | Interest expense</t>
  </si>
  <si>
    <t>Derivative instrument, increased interest expense</t>
  </si>
  <si>
    <t>Foreign Exchange Contracts</t>
  </si>
  <si>
    <t>Derivative, notional amount</t>
  </si>
  <si>
    <t>1-Month LIBOR | Interest Rate Swap</t>
  </si>
  <si>
    <t>Derivative, maturity period</t>
  </si>
  <si>
    <t>4 years</t>
  </si>
  <si>
    <t>Derivative, expiration date</t>
  </si>
  <si>
    <t>Jun. 1,
		2022</t>
  </si>
  <si>
    <t>Derivative, fixed rate</t>
  </si>
  <si>
    <t>2.84%</t>
  </si>
  <si>
    <t>Summary of Fair Values of Derivative Instruments in Consolidated Balance Sheets (Detail) - USD ($) $ in Thousands</t>
  </si>
  <si>
    <t>Other Long-term Liabilities | Interest Rate Swap</t>
  </si>
  <si>
    <t>Cash flow derivative instruments designated as hedges:</t>
  </si>
  <si>
    <t>Cash flow derivative instruments designated as hedges, liability fair value</t>
  </si>
  <si>
    <t>Other Current Liabilities | Foreign Exchange Contracts</t>
  </si>
  <si>
    <t>Cash flow derivative instruments not designated as hedges:</t>
  </si>
  <si>
    <t>Cash flow derivative instruments designated as hedges, asset fair value</t>
  </si>
  <si>
    <t>Prepaid Expenses and Other Current Assets | Foreign Exchange Contracts</t>
  </si>
  <si>
    <t>Cash flow derivative instruments not designated as hedges, liability fair value</t>
  </si>
  <si>
    <t>Summary of Accumulated Other Comprehensive Loss Related to Derivatives Designated as Cash Flow Hedges (Detail) - USD ($) $ in Thousands</t>
  </si>
  <si>
    <t>Derivative Instruments Gain Loss [Line Items]</t>
  </si>
  <si>
    <t>Gain (Loss) Recognized in Other Comprehensive Income</t>
  </si>
  <si>
    <t>Loss Reclassified into Income</t>
  </si>
  <si>
    <t>Foreign currency forward | Depreciation expense</t>
  </si>
  <si>
    <t>Summary of Activity of Designated Cash Flow Hedges in Accumulated Other Comprehensive Loss (Detail) - USD ($) $ in Thousands</t>
  </si>
  <si>
    <t>Beginning balance</t>
  </si>
  <si>
    <t>Ending balance</t>
  </si>
  <si>
    <t>Gains (Losses) on Cash Flow Hedges</t>
  </si>
  <si>
    <t>Changes in fair value loss, net of tax</t>
  </si>
  <si>
    <t>Reclassification to earnings</t>
  </si>
  <si>
    <t>Summary of Net Gain (Loss) Recognized in Other, Net in Consolidated Statement of Operation on Derivative Instruments Not Designated as Hedges (Detail) - USD ($) $ in Thousands</t>
  </si>
  <si>
    <t>Derivative instruments not designated as hedges</t>
  </si>
  <si>
    <t>Schedule of Accumulated Other Comprehensive Loss, Net of Tax (Detail) - USD ($) $ in Thousands</t>
  </si>
  <si>
    <t>Jul. 01, 2019</t>
  </si>
  <si>
    <t>Apr. 01, 2019</t>
  </si>
  <si>
    <t>Jul. 02, 2018</t>
  </si>
  <si>
    <t>Apr. 02, 2018</t>
  </si>
  <si>
    <t>Accumulated Other Comprehensive Income (Loss) [Line Items]</t>
  </si>
  <si>
    <t>Foreign Currency Translation</t>
  </si>
  <si>
    <t>Other comprehensive loss before reclassifications</t>
  </si>
  <si>
    <t>Pension Obligation</t>
  </si>
  <si>
    <t>Amounts reclassified from accumulated other comprehensive income</t>
  </si>
  <si>
    <t>Significant Customers and Concentration of Credit Risk - Additional Information (Detail) - Customer</t>
  </si>
  <si>
    <t>Concentration Risk [Line Items]</t>
  </si>
  <si>
    <t>Number of customers contributing to more than ten percent of revenue</t>
  </si>
  <si>
    <t>Net Sales | Customer Concentration Risk</t>
  </si>
  <si>
    <t>Percentage of net sales, accounted by one customer</t>
  </si>
  <si>
    <t>20.00%</t>
  </si>
  <si>
    <t>13.00%</t>
  </si>
  <si>
    <t>15.00%</t>
  </si>
  <si>
    <t>Carrying Amount and Estimated Fair Value of Financial Instruments (Detail) - USD ($) $ in Thousands</t>
  </si>
  <si>
    <t>Carrying Amount</t>
  </si>
  <si>
    <t>Fair Value, Balance Sheet Grouping, Financial Statement Captions [Line Items]</t>
  </si>
  <si>
    <t>Derivative liabilities, current</t>
  </si>
  <si>
    <t>Derivative liabilities, non-current</t>
  </si>
  <si>
    <t>Carrying Amount | 1.75% Convertible Senior Notes due December 15, 2020</t>
  </si>
  <si>
    <t>Fair Value</t>
  </si>
  <si>
    <t>Fair Value | 1.75% Convertible Senior Notes due December 15, 2020</t>
  </si>
  <si>
    <t>Term Loan Due September 2024 | Carrying Amount</t>
  </si>
  <si>
    <t>Term Loan Due September 2024 | Fair Value</t>
  </si>
  <si>
    <t>Senior Notes Due October 2025 | Carrying Amount</t>
  </si>
  <si>
    <t>Senior Notes Due October 2025 | Fair Value</t>
  </si>
  <si>
    <t>ABL Revolving Loans | Carrying Amount</t>
  </si>
  <si>
    <t>ABL Revolving Loans | Fair Value</t>
  </si>
  <si>
    <t>Fair Value Measures - Additional Information (Detail) - USD ($) $ in Thousands</t>
  </si>
  <si>
    <t>Fair Value, Assets and Liabilities Measured on Recurring and Nonrecurring Basis [Line Items]</t>
  </si>
  <si>
    <t>Domestic Subsidiaries</t>
  </si>
  <si>
    <t>Foreign Subsidiaries</t>
  </si>
  <si>
    <t>Reconciliation of Numerator and Denominator Used to Calculate Basic Earnings per Share and Diluted Earnings per Share (Detail) - USD ($) $ / shares in Units, shares in Thousands, $ in Thousands</t>
  </si>
  <si>
    <t>Basic earnings:</t>
  </si>
  <si>
    <t>Basic earnings</t>
  </si>
  <si>
    <t>Diluted earnings:</t>
  </si>
  <si>
    <t>Interest expense from Convertible Senior Notes, net of tax</t>
  </si>
  <si>
    <t>Diluted earnings</t>
  </si>
  <si>
    <t>Basic weighted average shares</t>
  </si>
  <si>
    <t>Dilutive effect of performance-based restricted stock units, restricted stock units and stock options</t>
  </si>
  <si>
    <t>Dilutive effect of outstanding warrants</t>
  </si>
  <si>
    <t>Dilutive effect of assumed conversion of Convertible Senior Notes outstanding</t>
  </si>
  <si>
    <t>Diluted shares</t>
  </si>
  <si>
    <t>Basic</t>
  </si>
  <si>
    <t>Diluted</t>
  </si>
  <si>
    <t>Earnings Per Share - Additional Information (Detail) - shares shares in Thousands</t>
  </si>
  <si>
    <t>Performance-Based Restricted Stock Units (PRUs), Restricted Stock Units (RSUs) and Stock options</t>
  </si>
  <si>
    <t>Antidilutive Securities Excluded From Computation Of Earnings Per Share [Line Items]</t>
  </si>
  <si>
    <t>Shares excluded from calculating diluted earnings per share</t>
  </si>
  <si>
    <t>Amounts Recognized in Consolidated Financial Statements of Operations with Respect to Stock Based Compensation Plan (Detail) - USD ($) $ in Thousands</t>
  </si>
  <si>
    <t>Share-based Compensation Arrangement by Share-based Payment Award [Line Items]</t>
  </si>
  <si>
    <t>Stock-based compensation expense recognized</t>
  </si>
  <si>
    <t>Stock-Based Compensation - Additional Information (Detail) shares in Thousands</t>
  </si>
  <si>
    <t>Sep. 30, 2019$ / sharesshares</t>
  </si>
  <si>
    <t>Oct. 01, 2018$ / sharesshares</t>
  </si>
  <si>
    <t>Sep. 30, 2019Time$ / sharesshares</t>
  </si>
  <si>
    <t>Stock option granted | shares</t>
  </si>
  <si>
    <t>Weighted average fair value of stock options granted | $ / shares</t>
  </si>
  <si>
    <t>Minimum</t>
  </si>
  <si>
    <t>Number of times common stock released at end of the period exceeds the target number | Time</t>
  </si>
  <si>
    <t>Maximum</t>
  </si>
  <si>
    <t>Performance-Based Restricted Stock Units (PRUs)</t>
  </si>
  <si>
    <t>Restricted stock units granted | shares</t>
  </si>
  <si>
    <t>Weighted Average Grant-Date Fair Value Granted | $ / shares</t>
  </si>
  <si>
    <t>Performance-Based Restricted Stock Units (PRUs) | Employees</t>
  </si>
  <si>
    <t>Options vesting period (in years)</t>
  </si>
  <si>
    <t>Restricted Stock Units (RSUs)</t>
  </si>
  <si>
    <t>Stock options</t>
  </si>
  <si>
    <t>Risk-free interest rate</t>
  </si>
  <si>
    <t>Expected volatility</t>
  </si>
  <si>
    <t>43.00%</t>
  </si>
  <si>
    <t>Expected term in years</t>
  </si>
  <si>
    <t>8 years 6 months</t>
  </si>
  <si>
    <t>Dividend yield</t>
  </si>
  <si>
    <t>0.00%</t>
  </si>
  <si>
    <t>Performance-Based Restricted Stock Units Activity (Detail) - Performance-Based Restricted Stock Units (PRUs) shares in Thousands</t>
  </si>
  <si>
    <t>Outstanding shares as of December 31, 2018 | shares</t>
  </si>
  <si>
    <t>Granted | shares</t>
  </si>
  <si>
    <t>Change in units due to annual performance achievement | shares</t>
  </si>
  <si>
    <t>Forfeited / cancelled | shares</t>
  </si>
  <si>
    <t>Outstanding shares as of September 30, 2019 | shares</t>
  </si>
  <si>
    <t>Weighted Average Grant-Date Fair Value</t>
  </si>
  <si>
    <t>Outstanding shares as of December 31, 2018 | $ / shares</t>
  </si>
  <si>
    <t>Granted | $ / shares</t>
  </si>
  <si>
    <t>Change in units due to annual performance achievement | $ / shares</t>
  </si>
  <si>
    <t>Forfeited / cancelled | $ / shares</t>
  </si>
  <si>
    <t>Outstanding shares as of September 30, 2019 | $ / shares</t>
  </si>
  <si>
    <t>Summary of Unrecognized Compensation Costs (Detail) $ in Thousands</t>
  </si>
  <si>
    <t>Unrecognized Stock-Based Compensation Cost</t>
  </si>
  <si>
    <t>Remaining Weighted Average Recognition Period (years)</t>
  </si>
  <si>
    <t>1 year 6 months</t>
  </si>
  <si>
    <t>1 year 2 months 12 days</t>
  </si>
  <si>
    <t>1 year 9 months 18 days</t>
  </si>
  <si>
    <t>Segment Information - Additional Information (Detail)</t>
  </si>
  <si>
    <t>Sep. 30, 2019Segment</t>
  </si>
  <si>
    <t>Number of reportable segments</t>
  </si>
  <si>
    <t>Reconciliation of Operating Income (Loss) from Segments to Consolidated By Reportable Segments (Detail) - USD ($) $ in Thousands</t>
  </si>
  <si>
    <t>Segment Reporting Information [Line Items]</t>
  </si>
  <si>
    <t>Operating income (loss)</t>
  </si>
  <si>
    <t>Operating Segment</t>
  </si>
  <si>
    <t>Operating Segment | Printed Circuit Board</t>
  </si>
  <si>
    <t>Operating Segment | E-M Solutions</t>
  </si>
  <si>
    <t>Corporate</t>
  </si>
  <si>
    <t>Reconciliation of Operating Income (Loss) from Segments to Consolidated By Reportable Segments (Parenthetical) (Detail) - USD ($) $ in Thousands</t>
  </si>
  <si>
    <t>Related Party Transactions - Additional Information (Detail) - USD ($) $ in Thousands</t>
  </si>
  <si>
    <t>Related Party Transaction [Line Items]</t>
  </si>
  <si>
    <t>Accounts payable due to related parties</t>
  </si>
  <si>
    <t>Purchases from related party</t>
  </si>
  <si>
    <t>Summary of Restructuring Costs (Detail) - USD ($) $ in Thousands</t>
  </si>
  <si>
    <t>Reportable Segment:</t>
  </si>
  <si>
    <t>Restructuring charges</t>
  </si>
  <si>
    <t>Employee Separation/ Severance</t>
  </si>
  <si>
    <t>Contract Termination and Other Costs</t>
  </si>
  <si>
    <t>Operating Segment | Employee Separation/ Severance | Printed Circuit Board</t>
  </si>
  <si>
    <t>Corporate | Employee Separation/ Severance</t>
  </si>
  <si>
    <t>Corporate | Contract Termination and Other Costs</t>
  </si>
  <si>
    <t>Accrued Restructuring Costs (Detail) $ in Thousands</t>
  </si>
  <si>
    <t>Restructuring Cost and Reserve [Line Items]</t>
  </si>
  <si>
    <t>Charged to expense</t>
  </si>
  <si>
    <t>Amount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5493763</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17</v>
      </c>
    </row>
    <row r="4" spans="1:2">
      <c r="A4" s="4" t="s">
        <v>70</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6589</v>
      </c>
      <c r="C3" s="6" t="n">
        <v>256360</v>
      </c>
    </row>
    <row r="4" spans="1:3">
      <c r="A4" s="4" t="s">
        <v>63</v>
      </c>
      <c r="B4" s="5" t="n">
        <v>529942</v>
      </c>
      <c r="C4" s="5" t="n">
        <v>523165</v>
      </c>
    </row>
    <row r="5" spans="1:3">
      <c r="A5" s="4" t="s">
        <v>64</v>
      </c>
      <c r="B5" s="5" t="n">
        <v>268542</v>
      </c>
      <c r="C5" s="5" t="n">
        <v>287741</v>
      </c>
    </row>
    <row r="6" spans="1:3">
      <c r="A6" s="4" t="s">
        <v>65</v>
      </c>
      <c r="B6" s="5" t="n">
        <v>126324</v>
      </c>
      <c r="C6" s="5" t="n">
        <v>109377</v>
      </c>
    </row>
    <row r="7" spans="1:3">
      <c r="A7" s="4" t="s">
        <v>66</v>
      </c>
      <c r="B7" s="5" t="n">
        <v>36438</v>
      </c>
      <c r="C7" s="5" t="n">
        <v>30271</v>
      </c>
    </row>
    <row r="8" spans="1:3">
      <c r="A8" s="4" t="s">
        <v>67</v>
      </c>
      <c r="B8" s="5" t="n">
        <v>1277835</v>
      </c>
      <c r="C8" s="5" t="n">
        <v>1206914</v>
      </c>
    </row>
    <row r="9" spans="1:3">
      <c r="A9" s="4" t="s">
        <v>68</v>
      </c>
      <c r="B9" s="5" t="n">
        <v>1027868</v>
      </c>
      <c r="C9" s="5" t="n">
        <v>1052024</v>
      </c>
    </row>
    <row r="10" spans="1:3">
      <c r="A10" s="4" t="s">
        <v>69</v>
      </c>
      <c r="B10" s="5" t="n">
        <v>23670</v>
      </c>
    </row>
    <row r="11" spans="1:3">
      <c r="A11" s="4" t="s">
        <v>70</v>
      </c>
      <c r="B11" s="5" t="n">
        <v>767045</v>
      </c>
      <c r="C11" s="5" t="n">
        <v>767045</v>
      </c>
    </row>
    <row r="12" spans="1:3">
      <c r="A12" s="4" t="s">
        <v>71</v>
      </c>
      <c r="B12" s="5" t="n">
        <v>334116</v>
      </c>
      <c r="C12" s="5" t="n">
        <v>375923</v>
      </c>
    </row>
    <row r="13" spans="1:3">
      <c r="A13" s="4" t="s">
        <v>72</v>
      </c>
      <c r="B13" s="5" t="n">
        <v>67824</v>
      </c>
      <c r="C13" s="5" t="n">
        <v>55597</v>
      </c>
    </row>
    <row r="14" spans="1:3">
      <c r="A14" s="4" t="s">
        <v>73</v>
      </c>
      <c r="B14" s="5" t="n">
        <v>3498358</v>
      </c>
      <c r="C14" s="5" t="n">
        <v>3457503</v>
      </c>
    </row>
    <row r="15" spans="1:3">
      <c r="A15" s="3" t="s">
        <v>74</v>
      </c>
    </row>
    <row r="16" spans="1:3">
      <c r="A16" s="4" t="s">
        <v>75</v>
      </c>
      <c r="C16" s="5" t="n">
        <v>30000</v>
      </c>
    </row>
    <row r="17" spans="1:3">
      <c r="A17" s="4" t="s">
        <v>76</v>
      </c>
      <c r="B17" s="5" t="n">
        <v>470233</v>
      </c>
      <c r="C17" s="5" t="n">
        <v>431288</v>
      </c>
    </row>
    <row r="18" spans="1:3">
      <c r="A18" s="4" t="s">
        <v>77</v>
      </c>
      <c r="B18" s="5" t="n">
        <v>2747</v>
      </c>
      <c r="C18" s="5" t="n">
        <v>3220</v>
      </c>
    </row>
    <row r="19" spans="1:3">
      <c r="A19" s="4" t="s">
        <v>78</v>
      </c>
      <c r="B19" s="5" t="n">
        <v>82576</v>
      </c>
      <c r="C19" s="5" t="n">
        <v>94950</v>
      </c>
    </row>
    <row r="20" spans="1:3">
      <c r="A20" s="4" t="s">
        <v>79</v>
      </c>
      <c r="B20" s="5" t="n">
        <v>111117</v>
      </c>
      <c r="C20" s="5" t="n">
        <v>113756</v>
      </c>
    </row>
    <row r="21" spans="1:3">
      <c r="A21" s="4" t="s">
        <v>80</v>
      </c>
      <c r="B21" s="5" t="n">
        <v>666673</v>
      </c>
      <c r="C21" s="5" t="n">
        <v>673214</v>
      </c>
    </row>
    <row r="22" spans="1:3">
      <c r="A22" s="4" t="s">
        <v>81</v>
      </c>
      <c r="B22" s="5" t="n">
        <v>1472578</v>
      </c>
      <c r="C22" s="5" t="n">
        <v>1462425</v>
      </c>
    </row>
    <row r="23" spans="1:3">
      <c r="A23" s="4" t="s">
        <v>82</v>
      </c>
      <c r="B23" s="5" t="n">
        <v>16727</v>
      </c>
    </row>
    <row r="24" spans="1:3">
      <c r="A24" s="4" t="s">
        <v>83</v>
      </c>
      <c r="B24" s="5" t="n">
        <v>95027</v>
      </c>
      <c r="C24" s="5" t="n">
        <v>94777</v>
      </c>
    </row>
    <row r="25" spans="1:3">
      <c r="A25" s="4" t="s">
        <v>84</v>
      </c>
      <c r="B25" s="5" t="n">
        <v>1584332</v>
      </c>
      <c r="C25" s="5" t="n">
        <v>1557202</v>
      </c>
    </row>
    <row r="26" spans="1:3">
      <c r="A26" s="4" t="s">
        <v>85</v>
      </c>
      <c r="B26" s="4" t="s">
        <v>86</v>
      </c>
      <c r="C26" s="4" t="s">
        <v>86</v>
      </c>
    </row>
    <row r="27" spans="1:3">
      <c r="A27" s="3" t="s">
        <v>87</v>
      </c>
    </row>
    <row r="28" spans="1:3">
      <c r="A28" s="4" t="s">
        <v>88</v>
      </c>
      <c r="B28" s="5" t="n">
        <v>105</v>
      </c>
      <c r="C28" s="5" t="n">
        <v>104</v>
      </c>
    </row>
    <row r="29" spans="1:3">
      <c r="A29" s="4" t="s">
        <v>89</v>
      </c>
      <c r="B29" s="5" t="n">
        <v>810083</v>
      </c>
      <c r="C29" s="5" t="n">
        <v>797895</v>
      </c>
    </row>
    <row r="30" spans="1:3">
      <c r="A30" s="4" t="s">
        <v>90</v>
      </c>
      <c r="B30" s="5" t="n">
        <v>449050</v>
      </c>
      <c r="C30" s="5" t="n">
        <v>433008</v>
      </c>
    </row>
    <row r="31" spans="1:3">
      <c r="A31" s="4" t="s">
        <v>91</v>
      </c>
      <c r="B31" s="5" t="n">
        <v>-11885</v>
      </c>
      <c r="C31" s="5" t="n">
        <v>-3920</v>
      </c>
    </row>
    <row r="32" spans="1:3">
      <c r="A32" s="4" t="s">
        <v>92</v>
      </c>
      <c r="B32" s="5" t="n">
        <v>1247353</v>
      </c>
      <c r="C32" s="5" t="n">
        <v>1227087</v>
      </c>
    </row>
    <row r="33" spans="1:3">
      <c r="A33" s="4" t="s">
        <v>93</v>
      </c>
      <c r="B33" s="6" t="n">
        <v>3498358</v>
      </c>
      <c r="C33" s="6" t="n">
        <v>3457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08</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1</v>
      </c>
      <c r="C3" s="7" t="n">
        <v>0.001</v>
      </c>
    </row>
    <row r="4" spans="1:3">
      <c r="A4" s="4" t="s">
        <v>97</v>
      </c>
      <c r="B4" s="5" t="n">
        <v>300000000</v>
      </c>
      <c r="C4" s="5" t="n">
        <v>300000000</v>
      </c>
    </row>
    <row r="5" spans="1:3">
      <c r="A5" s="4" t="s">
        <v>98</v>
      </c>
      <c r="B5" s="5" t="n">
        <v>105493000</v>
      </c>
      <c r="C5" s="5" t="n">
        <v>103687000</v>
      </c>
    </row>
    <row r="6" spans="1:3">
      <c r="A6" s="4" t="s">
        <v>99</v>
      </c>
      <c r="B6" s="5" t="n">
        <v>105493000</v>
      </c>
      <c r="C6" s="5" t="n">
        <v>1036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7</v>
      </c>
    </row>
    <row r="4" spans="1:2">
      <c r="A4" s="4" t="s">
        <v>70</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716817</v>
      </c>
      <c r="C4" s="6" t="n">
        <v>755837</v>
      </c>
      <c r="D4" s="6" t="n">
        <v>1970055</v>
      </c>
      <c r="E4" s="6" t="n">
        <v>2136306</v>
      </c>
    </row>
    <row r="5" spans="1:5">
      <c r="A5" s="4" t="s">
        <v>105</v>
      </c>
      <c r="B5" s="5" t="n">
        <v>612983</v>
      </c>
      <c r="C5" s="5" t="n">
        <v>626253</v>
      </c>
      <c r="D5" s="5" t="n">
        <v>1692921</v>
      </c>
      <c r="E5" s="5" t="n">
        <v>1801904</v>
      </c>
    </row>
    <row r="6" spans="1:5">
      <c r="A6" s="4" t="s">
        <v>106</v>
      </c>
      <c r="B6" s="5" t="n">
        <v>103834</v>
      </c>
      <c r="C6" s="5" t="n">
        <v>129584</v>
      </c>
      <c r="D6" s="5" t="n">
        <v>277134</v>
      </c>
      <c r="E6" s="5" t="n">
        <v>334402</v>
      </c>
    </row>
    <row r="7" spans="1:5">
      <c r="A7" s="3" t="s">
        <v>107</v>
      </c>
    </row>
    <row r="8" spans="1:5">
      <c r="A8" s="4" t="s">
        <v>108</v>
      </c>
      <c r="B8" s="5" t="n">
        <v>18400</v>
      </c>
      <c r="C8" s="5" t="n">
        <v>18533</v>
      </c>
      <c r="D8" s="5" t="n">
        <v>55168</v>
      </c>
      <c r="E8" s="5" t="n">
        <v>54780</v>
      </c>
    </row>
    <row r="9" spans="1:5">
      <c r="A9" s="4" t="s">
        <v>109</v>
      </c>
      <c r="B9" s="5" t="n">
        <v>38898</v>
      </c>
      <c r="C9" s="5" t="n">
        <v>39892</v>
      </c>
      <c r="D9" s="5" t="n">
        <v>113003</v>
      </c>
      <c r="E9" s="5" t="n">
        <v>121378</v>
      </c>
    </row>
    <row r="10" spans="1:5">
      <c r="A10" s="4" t="s">
        <v>110</v>
      </c>
      <c r="B10" s="5" t="n">
        <v>10175</v>
      </c>
      <c r="C10" s="5" t="n">
        <v>16609</v>
      </c>
      <c r="D10" s="5" t="n">
        <v>38268</v>
      </c>
      <c r="E10" s="5" t="n">
        <v>41959</v>
      </c>
    </row>
    <row r="11" spans="1:5">
      <c r="A11" s="4" t="s">
        <v>111</v>
      </c>
      <c r="B11" s="5" t="n">
        <v>67473</v>
      </c>
      <c r="C11" s="5" t="n">
        <v>75034</v>
      </c>
      <c r="D11" s="5" t="n">
        <v>206439</v>
      </c>
      <c r="E11" s="5" t="n">
        <v>218117</v>
      </c>
    </row>
    <row r="12" spans="1:5">
      <c r="A12" s="4" t="s">
        <v>112</v>
      </c>
      <c r="B12" s="5" t="n">
        <v>36361</v>
      </c>
      <c r="C12" s="5" t="n">
        <v>54550</v>
      </c>
      <c r="D12" s="5" t="n">
        <v>70695</v>
      </c>
      <c r="E12" s="5" t="n">
        <v>116285</v>
      </c>
    </row>
    <row r="13" spans="1:5">
      <c r="A13" s="3" t="s">
        <v>113</v>
      </c>
    </row>
    <row r="14" spans="1:5">
      <c r="A14" s="4" t="s">
        <v>114</v>
      </c>
      <c r="B14" s="5" t="n">
        <v>-20568</v>
      </c>
      <c r="C14" s="5" t="n">
        <v>-22225</v>
      </c>
      <c r="D14" s="5" t="n">
        <v>-63127</v>
      </c>
      <c r="E14" s="5" t="n">
        <v>-56425</v>
      </c>
    </row>
    <row r="15" spans="1:5">
      <c r="A15" s="4" t="s">
        <v>115</v>
      </c>
      <c r="B15" s="5" t="n">
        <v>8126</v>
      </c>
      <c r="C15" s="5" t="n">
        <v>2213</v>
      </c>
      <c r="D15" s="5" t="n">
        <v>12217</v>
      </c>
      <c r="E15" s="5" t="n">
        <v>7284</v>
      </c>
    </row>
    <row r="16" spans="1:5">
      <c r="A16" s="4" t="s">
        <v>116</v>
      </c>
      <c r="B16" s="5" t="n">
        <v>-12442</v>
      </c>
      <c r="C16" s="5" t="n">
        <v>-20012</v>
      </c>
      <c r="D16" s="5" t="n">
        <v>-50910</v>
      </c>
      <c r="E16" s="5" t="n">
        <v>-49141</v>
      </c>
    </row>
    <row r="17" spans="1:5">
      <c r="A17" s="4" t="s">
        <v>117</v>
      </c>
      <c r="B17" s="5" t="n">
        <v>23919</v>
      </c>
      <c r="C17" s="5" t="n">
        <v>34538</v>
      </c>
      <c r="D17" s="5" t="n">
        <v>19785</v>
      </c>
      <c r="E17" s="5" t="n">
        <v>67144</v>
      </c>
    </row>
    <row r="18" spans="1:5">
      <c r="A18" s="4" t="s">
        <v>118</v>
      </c>
      <c r="B18" s="5" t="n">
        <v>-8049</v>
      </c>
      <c r="C18" s="5" t="n">
        <v>-7537</v>
      </c>
      <c r="D18" s="5" t="n">
        <v>-3743</v>
      </c>
      <c r="E18" s="5" t="n">
        <v>53958</v>
      </c>
    </row>
    <row r="19" spans="1:5">
      <c r="A19" s="4" t="s">
        <v>119</v>
      </c>
      <c r="B19" s="6" t="n">
        <v>15870</v>
      </c>
      <c r="C19" s="6" t="n">
        <v>27001</v>
      </c>
      <c r="D19" s="6" t="n">
        <v>16042</v>
      </c>
      <c r="E19" s="6" t="n">
        <v>121102</v>
      </c>
    </row>
    <row r="20" spans="1:5">
      <c r="A20" s="3" t="s">
        <v>120</v>
      </c>
    </row>
    <row r="21" spans="1:5">
      <c r="A21" s="4" t="s">
        <v>121</v>
      </c>
      <c r="B21" s="8" t="n">
        <v>0.15</v>
      </c>
      <c r="C21" s="8" t="n">
        <v>0.26</v>
      </c>
      <c r="D21" s="8" t="n">
        <v>0.15</v>
      </c>
      <c r="E21" s="8" t="n">
        <v>1.17</v>
      </c>
    </row>
    <row r="22" spans="1:5">
      <c r="A22" s="4" t="s">
        <v>122</v>
      </c>
      <c r="B22" s="8" t="n">
        <v>0.14</v>
      </c>
      <c r="C22" s="8" t="n">
        <v>0.22</v>
      </c>
      <c r="D22" s="8" t="n">
        <v>0.15</v>
      </c>
      <c r="E22" s="8" t="n">
        <v>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60</v>
      </c>
    </row>
    <row r="2" spans="1:4">
      <c r="A2" s="3" t="s">
        <v>334</v>
      </c>
    </row>
    <row r="3" spans="1:4">
      <c r="A3" s="4" t="s">
        <v>69</v>
      </c>
      <c r="B3" s="6" t="n">
        <v>23670</v>
      </c>
    </row>
    <row r="4" spans="1:4">
      <c r="A4" s="4" t="s">
        <v>72</v>
      </c>
      <c r="B4" s="5" t="n">
        <v>67824</v>
      </c>
      <c r="D4" s="6" t="n">
        <v>55597</v>
      </c>
    </row>
    <row r="5" spans="1:4">
      <c r="A5" s="3" t="s">
        <v>335</v>
      </c>
    </row>
    <row r="6" spans="1:4">
      <c r="A6" s="4" t="s">
        <v>79</v>
      </c>
      <c r="B6" s="5" t="n">
        <v>111117</v>
      </c>
      <c r="D6" s="5" t="n">
        <v>113756</v>
      </c>
    </row>
    <row r="7" spans="1:4">
      <c r="A7" s="4" t="s">
        <v>82</v>
      </c>
      <c r="B7" s="5" t="n">
        <v>16727</v>
      </c>
    </row>
    <row r="8" spans="1:4">
      <c r="A8" s="4" t="s">
        <v>83</v>
      </c>
      <c r="B8" s="6" t="n">
        <v>95027</v>
      </c>
      <c r="D8" s="5" t="n">
        <v>94777</v>
      </c>
    </row>
    <row r="9" spans="1:4">
      <c r="A9" s="4" t="s">
        <v>336</v>
      </c>
    </row>
    <row r="10" spans="1:4">
      <c r="A10" s="3" t="s">
        <v>334</v>
      </c>
    </row>
    <row r="11" spans="1:4">
      <c r="A11" s="4" t="s">
        <v>72</v>
      </c>
      <c r="D11" s="5" t="n">
        <v>55597</v>
      </c>
    </row>
    <row r="12" spans="1:4">
      <c r="A12" s="3" t="s">
        <v>335</v>
      </c>
    </row>
    <row r="13" spans="1:4">
      <c r="A13" s="4" t="s">
        <v>79</v>
      </c>
      <c r="D13" s="5" t="n">
        <v>113756</v>
      </c>
    </row>
    <row r="14" spans="1:4">
      <c r="A14" s="4" t="s">
        <v>83</v>
      </c>
      <c r="D14" s="6" t="n">
        <v>94777</v>
      </c>
    </row>
    <row r="15" spans="1:4">
      <c r="A15" s="4" t="s">
        <v>337</v>
      </c>
    </row>
    <row r="16" spans="1:4">
      <c r="A16" s="3" t="s">
        <v>334</v>
      </c>
    </row>
    <row r="17" spans="1:4">
      <c r="A17" s="4" t="s">
        <v>69</v>
      </c>
      <c r="C17" s="6" t="n">
        <v>16894</v>
      </c>
    </row>
    <row r="18" spans="1:4">
      <c r="A18" s="4" t="s">
        <v>72</v>
      </c>
      <c r="C18" s="5" t="n">
        <v>55049</v>
      </c>
    </row>
    <row r="19" spans="1:4">
      <c r="A19" s="3" t="s">
        <v>335</v>
      </c>
    </row>
    <row r="20" spans="1:4">
      <c r="A20" s="4" t="s">
        <v>79</v>
      </c>
      <c r="C20" s="5" t="n">
        <v>116301</v>
      </c>
    </row>
    <row r="21" spans="1:4">
      <c r="A21" s="4" t="s">
        <v>82</v>
      </c>
      <c r="C21" s="5" t="n">
        <v>14356</v>
      </c>
    </row>
    <row r="22" spans="1:4">
      <c r="A22" s="4" t="s">
        <v>83</v>
      </c>
      <c r="C22" s="5" t="n">
        <v>94222</v>
      </c>
    </row>
    <row r="23" spans="1:4">
      <c r="A23" s="4" t="s">
        <v>338</v>
      </c>
    </row>
    <row r="24" spans="1:4">
      <c r="A24" s="3" t="s">
        <v>334</v>
      </c>
    </row>
    <row r="25" spans="1:4">
      <c r="A25" s="4" t="s">
        <v>69</v>
      </c>
      <c r="C25" s="5" t="n">
        <v>16894</v>
      </c>
    </row>
    <row r="26" spans="1:4">
      <c r="A26" s="4" t="s">
        <v>72</v>
      </c>
      <c r="C26" s="5" t="n">
        <v>-548</v>
      </c>
    </row>
    <row r="27" spans="1:4">
      <c r="A27" s="3" t="s">
        <v>335</v>
      </c>
    </row>
    <row r="28" spans="1:4">
      <c r="A28" s="4" t="s">
        <v>79</v>
      </c>
      <c r="C28" s="5" t="n">
        <v>2545</v>
      </c>
    </row>
    <row r="29" spans="1:4">
      <c r="A29" s="4" t="s">
        <v>82</v>
      </c>
      <c r="C29" s="5" t="n">
        <v>14356</v>
      </c>
    </row>
    <row r="30" spans="1:4">
      <c r="A30" s="4" t="s">
        <v>83</v>
      </c>
      <c r="C30" s="6" t="n">
        <v>-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39</v>
      </c>
      <c r="B1" s="2" t="s">
        <v>101</v>
      </c>
      <c r="C1" s="2" t="s">
        <v>1</v>
      </c>
    </row>
    <row r="2" spans="1:3">
      <c r="B2" s="2" t="s">
        <v>2</v>
      </c>
      <c r="C2" s="2" t="s">
        <v>2</v>
      </c>
    </row>
    <row r="3" spans="1:3">
      <c r="A3" s="3" t="s">
        <v>209</v>
      </c>
    </row>
    <row r="4" spans="1:3">
      <c r="A4" s="4" t="s">
        <v>340</v>
      </c>
      <c r="B4" s="6" t="n">
        <v>2362</v>
      </c>
      <c r="C4" s="6" t="n">
        <v>6886</v>
      </c>
    </row>
    <row r="5" spans="1:3">
      <c r="A5" s="4" t="s">
        <v>341</v>
      </c>
      <c r="B5" s="5" t="n">
        <v>4675</v>
      </c>
      <c r="C5" s="5" t="n">
        <v>6677</v>
      </c>
    </row>
    <row r="6" spans="1:3">
      <c r="A6" s="4" t="s">
        <v>342</v>
      </c>
      <c r="B6" s="6" t="n">
        <v>369</v>
      </c>
      <c r="C6" s="6" t="n">
        <v>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43</v>
      </c>
      <c r="B1" s="2" t="s">
        <v>1</v>
      </c>
    </row>
    <row r="2" spans="1:2">
      <c r="B2" s="2" t="s">
        <v>344</v>
      </c>
    </row>
    <row r="3" spans="1:2">
      <c r="A3" s="3" t="s">
        <v>345</v>
      </c>
    </row>
    <row r="4" spans="1:2">
      <c r="A4" s="4" t="s">
        <v>346</v>
      </c>
      <c r="B4" s="6" t="n">
        <v>6495</v>
      </c>
    </row>
    <row r="5" spans="1:2">
      <c r="A5" s="3" t="s">
        <v>347</v>
      </c>
    </row>
    <row r="6" spans="1:2">
      <c r="A6" s="4" t="s">
        <v>348</v>
      </c>
      <c r="B6" s="6" t="n">
        <v>13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349</v>
      </c>
      <c r="B1" s="2" t="s">
        <v>344</v>
      </c>
    </row>
    <row r="2" spans="1:2">
      <c r="A2" s="3" t="s">
        <v>209</v>
      </c>
    </row>
    <row r="3" spans="1:2">
      <c r="A3" s="4" t="s">
        <v>69</v>
      </c>
      <c r="B3" s="6" t="n">
        <v>23670</v>
      </c>
    </row>
    <row r="4" spans="1:2">
      <c r="A4" s="4" t="s">
        <v>350</v>
      </c>
      <c r="B4" s="6" t="n">
        <v>7164</v>
      </c>
    </row>
    <row r="5" spans="1:2">
      <c r="A5" s="4" t="s">
        <v>351</v>
      </c>
      <c r="B5" s="4" t="s">
        <v>352</v>
      </c>
    </row>
    <row r="6" spans="1:2">
      <c r="A6" s="4" t="s">
        <v>82</v>
      </c>
      <c r="B6" s="6" t="n">
        <v>16727</v>
      </c>
    </row>
    <row r="7" spans="1:2">
      <c r="A7" s="4" t="s">
        <v>353</v>
      </c>
      <c r="B7" s="6" t="n">
        <v>23891</v>
      </c>
    </row>
    <row r="8" spans="1:2">
      <c r="A8" s="4" t="s">
        <v>354</v>
      </c>
      <c r="B8" s="4" t="s">
        <v>355</v>
      </c>
    </row>
    <row r="9" spans="1:2">
      <c r="A9" s="4" t="s">
        <v>356</v>
      </c>
      <c r="B9" s="4" t="s">
        <v>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58</v>
      </c>
      <c r="B1" s="2" t="s">
        <v>344</v>
      </c>
    </row>
    <row r="2" spans="1:2">
      <c r="A2" s="3" t="s">
        <v>209</v>
      </c>
    </row>
    <row r="3" spans="1:2">
      <c r="A3" s="4" t="s">
        <v>359</v>
      </c>
      <c r="B3" s="6" t="n">
        <v>7913</v>
      </c>
    </row>
    <row r="4" spans="1:2">
      <c r="A4" s="4" t="s">
        <v>360</v>
      </c>
      <c r="B4" s="5" t="n">
        <v>6640</v>
      </c>
    </row>
    <row r="5" spans="1:2">
      <c r="A5" s="4" t="s">
        <v>361</v>
      </c>
      <c r="B5" s="5" t="n">
        <v>3987</v>
      </c>
    </row>
    <row r="6" spans="1:2">
      <c r="A6" s="4" t="s">
        <v>362</v>
      </c>
      <c r="B6" s="5" t="n">
        <v>2361</v>
      </c>
    </row>
    <row r="7" spans="1:2">
      <c r="A7" s="4" t="s">
        <v>363</v>
      </c>
      <c r="B7" s="5" t="n">
        <v>1855</v>
      </c>
    </row>
    <row r="8" spans="1:2">
      <c r="A8" s="4" t="s">
        <v>364</v>
      </c>
      <c r="B8" s="5" t="n">
        <v>3417</v>
      </c>
    </row>
    <row r="9" spans="1:2">
      <c r="A9" s="4" t="s">
        <v>365</v>
      </c>
      <c r="B9" s="5" t="n">
        <v>26173</v>
      </c>
    </row>
    <row r="10" spans="1:2">
      <c r="A10" s="4" t="s">
        <v>366</v>
      </c>
      <c r="B10" s="5" t="n">
        <v>-2282</v>
      </c>
    </row>
    <row r="11" spans="1:2">
      <c r="A11" s="4" t="s">
        <v>135</v>
      </c>
      <c r="B11" s="6" t="n">
        <v>23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67</v>
      </c>
      <c r="B1" s="2" t="s">
        <v>344</v>
      </c>
    </row>
    <row r="2" spans="1:2">
      <c r="A2" s="3" t="s">
        <v>209</v>
      </c>
    </row>
    <row r="3" spans="1:2">
      <c r="A3" s="4" t="s">
        <v>368</v>
      </c>
      <c r="B3" s="6" t="n">
        <v>85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69</v>
      </c>
      <c r="B1" s="2" t="s">
        <v>370</v>
      </c>
    </row>
    <row r="2" spans="1:2">
      <c r="A2" s="3" t="s">
        <v>209</v>
      </c>
    </row>
    <row r="3" spans="1:2">
      <c r="A3" s="4" t="s">
        <v>12</v>
      </c>
      <c r="B3" s="6" t="n">
        <v>7282</v>
      </c>
    </row>
    <row r="4" spans="1:2">
      <c r="A4" s="4" t="s">
        <v>371</v>
      </c>
      <c r="B4" s="5" t="n">
        <v>4701</v>
      </c>
    </row>
    <row r="5" spans="1:2">
      <c r="A5" s="4" t="s">
        <v>372</v>
      </c>
      <c r="B5" s="5" t="n">
        <v>3406</v>
      </c>
    </row>
    <row r="6" spans="1:2">
      <c r="A6" s="4" t="s">
        <v>373</v>
      </c>
      <c r="B6" s="5" t="n">
        <v>2408</v>
      </c>
    </row>
    <row r="7" spans="1:2">
      <c r="A7" s="4" t="s">
        <v>374</v>
      </c>
      <c r="B7" s="5" t="n">
        <v>2172</v>
      </c>
    </row>
    <row r="8" spans="1:2">
      <c r="A8" s="4" t="s">
        <v>364</v>
      </c>
      <c r="B8" s="5" t="n">
        <v>4172</v>
      </c>
    </row>
    <row r="9" spans="1:2">
      <c r="A9" s="4" t="s">
        <v>375</v>
      </c>
      <c r="B9" s="6" t="n">
        <v>24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44</v>
      </c>
    </row>
    <row r="2" spans="1:2">
      <c r="A2" s="3" t="s">
        <v>377</v>
      </c>
    </row>
    <row r="3" spans="1:2">
      <c r="A3" s="4" t="s">
        <v>378</v>
      </c>
      <c r="B3" s="6" t="n">
        <v>9024</v>
      </c>
    </row>
    <row r="4" spans="1:2">
      <c r="A4" s="4" t="s">
        <v>379</v>
      </c>
      <c r="B4" s="4" t="s">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102</v>
      </c>
      <c r="D2" s="2" t="s">
        <v>2</v>
      </c>
      <c r="E2" s="2" t="s">
        <v>102</v>
      </c>
    </row>
    <row r="3" spans="1:5">
      <c r="A3" s="3" t="s">
        <v>124</v>
      </c>
    </row>
    <row r="4" spans="1:5">
      <c r="A4" s="4" t="s">
        <v>119</v>
      </c>
      <c r="B4" s="6" t="n">
        <v>15870</v>
      </c>
      <c r="C4" s="6" t="n">
        <v>27001</v>
      </c>
      <c r="D4" s="6" t="n">
        <v>16042</v>
      </c>
      <c r="E4" s="6" t="n">
        <v>121102</v>
      </c>
    </row>
    <row r="5" spans="1:5">
      <c r="A5" s="3" t="s">
        <v>125</v>
      </c>
    </row>
    <row r="6" spans="1:5">
      <c r="A6" s="4" t="s">
        <v>126</v>
      </c>
      <c r="B6" s="5" t="n">
        <v>-954</v>
      </c>
      <c r="C6" s="5" t="n">
        <v>-1248</v>
      </c>
      <c r="D6" s="5" t="n">
        <v>-925</v>
      </c>
      <c r="E6" s="5" t="n">
        <v>-2327</v>
      </c>
    </row>
    <row r="7" spans="1:5">
      <c r="A7" s="4" t="s">
        <v>127</v>
      </c>
      <c r="B7" s="5" t="n">
        <v>-23</v>
      </c>
      <c r="D7" s="5" t="n">
        <v>-4</v>
      </c>
    </row>
    <row r="8" spans="1:5">
      <c r="A8" s="3" t="s">
        <v>128</v>
      </c>
    </row>
    <row r="9" spans="1:5">
      <c r="A9" s="4" t="s">
        <v>129</v>
      </c>
      <c r="B9" s="5" t="n">
        <v>-1833</v>
      </c>
      <c r="C9" s="5" t="n">
        <v>1641</v>
      </c>
      <c r="D9" s="5" t="n">
        <v>-8164</v>
      </c>
      <c r="E9" s="5" t="n">
        <v>-104</v>
      </c>
    </row>
    <row r="10" spans="1:5">
      <c r="A10" s="4" t="s">
        <v>130</v>
      </c>
      <c r="B10" s="5" t="n">
        <v>554</v>
      </c>
      <c r="C10" s="5" t="n">
        <v>764</v>
      </c>
      <c r="D10" s="5" t="n">
        <v>1128</v>
      </c>
      <c r="E10" s="5" t="n">
        <v>1147</v>
      </c>
    </row>
    <row r="11" spans="1:5">
      <c r="A11" s="4" t="s">
        <v>131</v>
      </c>
      <c r="B11" s="5" t="n">
        <v>-1279</v>
      </c>
      <c r="C11" s="5" t="n">
        <v>2405</v>
      </c>
      <c r="D11" s="5" t="n">
        <v>-7036</v>
      </c>
      <c r="E11" s="5" t="n">
        <v>1043</v>
      </c>
    </row>
    <row r="12" spans="1:5">
      <c r="A12" s="4" t="s">
        <v>132</v>
      </c>
      <c r="B12" s="5" t="n">
        <v>-2256</v>
      </c>
      <c r="C12" s="5" t="n">
        <v>1157</v>
      </c>
      <c r="D12" s="5" t="n">
        <v>-7965</v>
      </c>
      <c r="E12" s="5" t="n">
        <v>-1284</v>
      </c>
    </row>
    <row r="13" spans="1:5">
      <c r="A13" s="4" t="s">
        <v>133</v>
      </c>
      <c r="B13" s="6" t="n">
        <v>13614</v>
      </c>
      <c r="C13" s="6" t="n">
        <v>28158</v>
      </c>
      <c r="D13" s="6" t="n">
        <v>8077</v>
      </c>
      <c r="E13" s="6" t="n">
        <v>119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1</v>
      </c>
      <c r="B1" s="2" t="s">
        <v>101</v>
      </c>
      <c r="C1" s="2" t="s">
        <v>1</v>
      </c>
    </row>
    <row r="2" spans="1:3">
      <c r="B2" s="2" t="s">
        <v>2</v>
      </c>
      <c r="C2" s="2" t="s">
        <v>2</v>
      </c>
    </row>
    <row r="3" spans="1:3">
      <c r="A3" s="3" t="s">
        <v>377</v>
      </c>
    </row>
    <row r="4" spans="1:3">
      <c r="A4" s="4" t="s">
        <v>382</v>
      </c>
      <c r="B4" s="4" t="s">
        <v>383</v>
      </c>
      <c r="C4" s="4" t="s">
        <v>383</v>
      </c>
    </row>
    <row r="5" spans="1:3">
      <c r="A5" s="4" t="s">
        <v>384</v>
      </c>
    </row>
    <row r="6" spans="1:3">
      <c r="A6" s="3" t="s">
        <v>377</v>
      </c>
    </row>
    <row r="7" spans="1:3">
      <c r="A7" s="4" t="s">
        <v>385</v>
      </c>
      <c r="B7" s="4" t="s">
        <v>386</v>
      </c>
      <c r="C7" s="4" t="s">
        <v>387</v>
      </c>
    </row>
    <row r="8" spans="1:3">
      <c r="A8" s="4" t="s">
        <v>388</v>
      </c>
    </row>
    <row r="9" spans="1:3">
      <c r="A9" s="3" t="s">
        <v>377</v>
      </c>
    </row>
    <row r="10" spans="1:3">
      <c r="A10" s="4" t="s">
        <v>385</v>
      </c>
      <c r="B10" s="4" t="s">
        <v>389</v>
      </c>
      <c r="C10"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1</v>
      </c>
      <c r="D1" s="2" t="s">
        <v>1</v>
      </c>
    </row>
    <row r="2" spans="1:5">
      <c r="B2" s="2" t="s">
        <v>2</v>
      </c>
      <c r="C2" s="2" t="s">
        <v>102</v>
      </c>
      <c r="D2" s="2" t="s">
        <v>2</v>
      </c>
      <c r="E2" s="2" t="s">
        <v>102</v>
      </c>
    </row>
    <row r="3" spans="1:5">
      <c r="A3" s="3" t="s">
        <v>392</v>
      </c>
    </row>
    <row r="4" spans="1:5">
      <c r="A4" s="4" t="s">
        <v>393</v>
      </c>
      <c r="B4" s="6" t="n">
        <v>716817</v>
      </c>
      <c r="C4" s="6" t="n">
        <v>755837</v>
      </c>
      <c r="D4" s="6" t="n">
        <v>1970055</v>
      </c>
      <c r="E4" s="6" t="n">
        <v>2136306</v>
      </c>
    </row>
    <row r="5" spans="1:5">
      <c r="A5" s="4" t="s">
        <v>394</v>
      </c>
    </row>
    <row r="6" spans="1:5">
      <c r="A6" s="3" t="s">
        <v>392</v>
      </c>
    </row>
    <row r="7" spans="1:5">
      <c r="A7" s="4" t="s">
        <v>393</v>
      </c>
      <c r="B7" s="5" t="n">
        <v>649104</v>
      </c>
      <c r="C7" s="5" t="n">
        <v>696356</v>
      </c>
      <c r="D7" s="5" t="n">
        <v>1791047</v>
      </c>
      <c r="E7" s="5" t="n">
        <v>1967832</v>
      </c>
    </row>
    <row r="8" spans="1:5">
      <c r="A8" s="4" t="s">
        <v>395</v>
      </c>
    </row>
    <row r="9" spans="1:5">
      <c r="A9" s="3" t="s">
        <v>392</v>
      </c>
    </row>
    <row r="10" spans="1:5">
      <c r="A10" s="4" t="s">
        <v>393</v>
      </c>
      <c r="B10" s="5" t="n">
        <v>67713</v>
      </c>
      <c r="C10" s="5" t="n">
        <v>59481</v>
      </c>
      <c r="D10" s="5" t="n">
        <v>179008</v>
      </c>
      <c r="E10" s="5" t="n">
        <v>168474</v>
      </c>
    </row>
    <row r="11" spans="1:5">
      <c r="A11" s="4" t="s">
        <v>396</v>
      </c>
    </row>
    <row r="12" spans="1:5">
      <c r="A12" s="3" t="s">
        <v>392</v>
      </c>
    </row>
    <row r="13" spans="1:5">
      <c r="A13" s="4" t="s">
        <v>393</v>
      </c>
      <c r="B13" s="5" t="n">
        <v>171904</v>
      </c>
      <c r="C13" s="5" t="n">
        <v>160189</v>
      </c>
      <c r="D13" s="5" t="n">
        <v>512639</v>
      </c>
      <c r="E13" s="5" t="n">
        <v>446360</v>
      </c>
    </row>
    <row r="14" spans="1:5">
      <c r="A14" s="4" t="s">
        <v>397</v>
      </c>
    </row>
    <row r="15" spans="1:5">
      <c r="A15" s="3" t="s">
        <v>392</v>
      </c>
    </row>
    <row r="16" spans="1:5">
      <c r="A16" s="4" t="s">
        <v>393</v>
      </c>
      <c r="B16" s="5" t="n">
        <v>171903</v>
      </c>
      <c r="C16" s="5" t="n">
        <v>160067</v>
      </c>
      <c r="D16" s="5" t="n">
        <v>512272</v>
      </c>
      <c r="E16" s="5" t="n">
        <v>445694</v>
      </c>
    </row>
    <row r="17" spans="1:5">
      <c r="A17" s="4" t="s">
        <v>398</v>
      </c>
    </row>
    <row r="18" spans="1:5">
      <c r="A18" s="3" t="s">
        <v>392</v>
      </c>
    </row>
    <row r="19" spans="1:5">
      <c r="A19" s="4" t="s">
        <v>393</v>
      </c>
      <c r="B19" s="5" t="n">
        <v>1</v>
      </c>
      <c r="C19" s="5" t="n">
        <v>122</v>
      </c>
      <c r="D19" s="5" t="n">
        <v>367</v>
      </c>
      <c r="E19" s="5" t="n">
        <v>666</v>
      </c>
    </row>
    <row r="20" spans="1:5">
      <c r="A20" s="4" t="s">
        <v>399</v>
      </c>
    </row>
    <row r="21" spans="1:5">
      <c r="A21" s="3" t="s">
        <v>392</v>
      </c>
    </row>
    <row r="22" spans="1:5">
      <c r="A22" s="4" t="s">
        <v>393</v>
      </c>
      <c r="B22" s="5" t="n">
        <v>117952</v>
      </c>
      <c r="C22" s="5" t="n">
        <v>115957</v>
      </c>
      <c r="D22" s="5" t="n">
        <v>326571</v>
      </c>
      <c r="E22" s="5" t="n">
        <v>388020</v>
      </c>
    </row>
    <row r="23" spans="1:5">
      <c r="A23" s="4" t="s">
        <v>400</v>
      </c>
    </row>
    <row r="24" spans="1:5">
      <c r="A24" s="3" t="s">
        <v>392</v>
      </c>
    </row>
    <row r="25" spans="1:5">
      <c r="A25" s="4" t="s">
        <v>393</v>
      </c>
      <c r="B25" s="5" t="n">
        <v>78393</v>
      </c>
      <c r="C25" s="5" t="n">
        <v>96329</v>
      </c>
      <c r="D25" s="5" t="n">
        <v>243254</v>
      </c>
      <c r="E25" s="5" t="n">
        <v>323228</v>
      </c>
    </row>
    <row r="26" spans="1:5">
      <c r="A26" s="4" t="s">
        <v>401</v>
      </c>
    </row>
    <row r="27" spans="1:5">
      <c r="A27" s="3" t="s">
        <v>392</v>
      </c>
    </row>
    <row r="28" spans="1:5">
      <c r="A28" s="4" t="s">
        <v>393</v>
      </c>
      <c r="B28" s="5" t="n">
        <v>39559</v>
      </c>
      <c r="C28" s="5" t="n">
        <v>19628</v>
      </c>
      <c r="D28" s="5" t="n">
        <v>83317</v>
      </c>
      <c r="E28" s="5" t="n">
        <v>64792</v>
      </c>
    </row>
    <row r="29" spans="1:5">
      <c r="A29" s="4" t="s">
        <v>402</v>
      </c>
    </row>
    <row r="30" spans="1:5">
      <c r="A30" s="3" t="s">
        <v>392</v>
      </c>
    </row>
    <row r="31" spans="1:5">
      <c r="A31" s="4" t="s">
        <v>393</v>
      </c>
      <c r="B31" s="5" t="n">
        <v>136184</v>
      </c>
      <c r="C31" s="5" t="n">
        <v>125442</v>
      </c>
      <c r="D31" s="5" t="n">
        <v>219362</v>
      </c>
      <c r="E31" s="5" t="n">
        <v>285695</v>
      </c>
    </row>
    <row r="32" spans="1:5">
      <c r="A32" s="4" t="s">
        <v>403</v>
      </c>
    </row>
    <row r="33" spans="1:5">
      <c r="A33" s="3" t="s">
        <v>392</v>
      </c>
    </row>
    <row r="34" spans="1:5">
      <c r="A34" s="4" t="s">
        <v>393</v>
      </c>
      <c r="B34" s="5" t="n">
        <v>136184</v>
      </c>
      <c r="C34" s="5" t="n">
        <v>125442</v>
      </c>
      <c r="D34" s="5" t="n">
        <v>219362</v>
      </c>
      <c r="E34" s="5" t="n">
        <v>285695</v>
      </c>
    </row>
    <row r="35" spans="1:5">
      <c r="A35" s="4" t="s">
        <v>404</v>
      </c>
    </row>
    <row r="36" spans="1:5">
      <c r="A36" s="3" t="s">
        <v>392</v>
      </c>
    </row>
    <row r="37" spans="1:5">
      <c r="A37" s="4" t="s">
        <v>393</v>
      </c>
      <c r="B37" s="5" t="n">
        <v>84501</v>
      </c>
      <c r="C37" s="5" t="n">
        <v>108049</v>
      </c>
      <c r="D37" s="5" t="n">
        <v>260709</v>
      </c>
      <c r="E37" s="5" t="n">
        <v>307097</v>
      </c>
    </row>
    <row r="38" spans="1:5">
      <c r="A38" s="4" t="s">
        <v>405</v>
      </c>
    </row>
    <row r="39" spans="1:5">
      <c r="A39" s="3" t="s">
        <v>392</v>
      </c>
    </row>
    <row r="40" spans="1:5">
      <c r="A40" s="4" t="s">
        <v>393</v>
      </c>
      <c r="B40" s="5" t="n">
        <v>84429</v>
      </c>
      <c r="C40" s="5" t="n">
        <v>107796</v>
      </c>
      <c r="D40" s="5" t="n">
        <v>260448</v>
      </c>
      <c r="E40" s="5" t="n">
        <v>305971</v>
      </c>
    </row>
    <row r="41" spans="1:5">
      <c r="A41" s="4" t="s">
        <v>406</v>
      </c>
    </row>
    <row r="42" spans="1:5">
      <c r="A42" s="3" t="s">
        <v>392</v>
      </c>
    </row>
    <row r="43" spans="1:5">
      <c r="A43" s="4" t="s">
        <v>393</v>
      </c>
      <c r="B43" s="5" t="n">
        <v>72</v>
      </c>
      <c r="C43" s="5" t="n">
        <v>253</v>
      </c>
      <c r="D43" s="5" t="n">
        <v>261</v>
      </c>
      <c r="E43" s="5" t="n">
        <v>1126</v>
      </c>
    </row>
    <row r="44" spans="1:5">
      <c r="A44" s="4" t="s">
        <v>407</v>
      </c>
    </row>
    <row r="45" spans="1:5">
      <c r="A45" s="3" t="s">
        <v>392</v>
      </c>
    </row>
    <row r="46" spans="1:5">
      <c r="A46" s="4" t="s">
        <v>393</v>
      </c>
      <c r="B46" s="5" t="n">
        <v>95170</v>
      </c>
      <c r="C46" s="5" t="n">
        <v>103705</v>
      </c>
      <c r="D46" s="5" t="n">
        <v>288119</v>
      </c>
      <c r="E46" s="5" t="n">
        <v>311422</v>
      </c>
    </row>
    <row r="47" spans="1:5">
      <c r="A47" s="4" t="s">
        <v>408</v>
      </c>
    </row>
    <row r="48" spans="1:5">
      <c r="A48" s="3" t="s">
        <v>392</v>
      </c>
    </row>
    <row r="49" spans="1:5">
      <c r="A49" s="4" t="s">
        <v>393</v>
      </c>
      <c r="B49" s="5" t="n">
        <v>89395</v>
      </c>
      <c r="C49" s="5" t="n">
        <v>93248</v>
      </c>
      <c r="D49" s="5" t="n">
        <v>264536</v>
      </c>
      <c r="E49" s="5" t="n">
        <v>283586</v>
      </c>
    </row>
    <row r="50" spans="1:5">
      <c r="A50" s="4" t="s">
        <v>409</v>
      </c>
    </row>
    <row r="51" spans="1:5">
      <c r="A51" s="3" t="s">
        <v>392</v>
      </c>
    </row>
    <row r="52" spans="1:5">
      <c r="A52" s="4" t="s">
        <v>393</v>
      </c>
      <c r="B52" s="5" t="n">
        <v>5775</v>
      </c>
      <c r="C52" s="5" t="n">
        <v>10457</v>
      </c>
      <c r="D52" s="5" t="n">
        <v>23583</v>
      </c>
      <c r="E52" s="5" t="n">
        <v>27836</v>
      </c>
    </row>
    <row r="53" spans="1:5">
      <c r="A53" s="4" t="s">
        <v>410</v>
      </c>
    </row>
    <row r="54" spans="1:5">
      <c r="A54" s="3" t="s">
        <v>392</v>
      </c>
    </row>
    <row r="55" spans="1:5">
      <c r="A55" s="4" t="s">
        <v>393</v>
      </c>
      <c r="B55" s="5" t="n">
        <v>94791</v>
      </c>
      <c r="C55" s="5" t="n">
        <v>126912</v>
      </c>
      <c r="D55" s="5" t="n">
        <v>312056</v>
      </c>
      <c r="E55" s="5" t="n">
        <v>352277</v>
      </c>
    </row>
    <row r="56" spans="1:5">
      <c r="A56" s="4" t="s">
        <v>411</v>
      </c>
    </row>
    <row r="57" spans="1:5">
      <c r="A57" s="3" t="s">
        <v>392</v>
      </c>
    </row>
    <row r="58" spans="1:5">
      <c r="A58" s="4" t="s">
        <v>393</v>
      </c>
      <c r="B58" s="5" t="n">
        <v>72045</v>
      </c>
      <c r="C58" s="5" t="n">
        <v>97926</v>
      </c>
      <c r="D58" s="5" t="n">
        <v>240045</v>
      </c>
      <c r="E58" s="5" t="n">
        <v>279216</v>
      </c>
    </row>
    <row r="59" spans="1:5">
      <c r="A59" s="4" t="s">
        <v>412</v>
      </c>
    </row>
    <row r="60" spans="1:5">
      <c r="A60" s="3" t="s">
        <v>392</v>
      </c>
    </row>
    <row r="61" spans="1:5">
      <c r="A61" s="4" t="s">
        <v>393</v>
      </c>
      <c r="B61" s="5" t="n">
        <v>22746</v>
      </c>
      <c r="C61" s="5" t="n">
        <v>28986</v>
      </c>
      <c r="D61" s="5" t="n">
        <v>72011</v>
      </c>
      <c r="E61" s="5" t="n">
        <v>73061</v>
      </c>
    </row>
    <row r="62" spans="1:5">
      <c r="A62" s="4" t="s">
        <v>79</v>
      </c>
    </row>
    <row r="63" spans="1:5">
      <c r="A63" s="3" t="s">
        <v>392</v>
      </c>
    </row>
    <row r="64" spans="1:5">
      <c r="A64" s="4" t="s">
        <v>393</v>
      </c>
      <c r="B64" s="5" t="n">
        <v>16315</v>
      </c>
      <c r="C64" s="5" t="n">
        <v>15583</v>
      </c>
      <c r="D64" s="5" t="n">
        <v>50599</v>
      </c>
      <c r="E64" s="5" t="n">
        <v>45435</v>
      </c>
    </row>
    <row r="65" spans="1:5">
      <c r="A65" s="4" t="s">
        <v>413</v>
      </c>
    </row>
    <row r="66" spans="1:5">
      <c r="A66" s="3" t="s">
        <v>392</v>
      </c>
    </row>
    <row r="67" spans="1:5">
      <c r="A67" s="4" t="s">
        <v>393</v>
      </c>
      <c r="B67" s="5" t="n">
        <v>16755</v>
      </c>
      <c r="C67" s="5" t="n">
        <v>15548</v>
      </c>
      <c r="D67" s="5" t="n">
        <v>51130</v>
      </c>
      <c r="E67" s="5" t="n">
        <v>44442</v>
      </c>
    </row>
    <row r="68" spans="1:5">
      <c r="A68" s="4" t="s">
        <v>414</v>
      </c>
    </row>
    <row r="69" spans="1:5">
      <c r="A69" s="3" t="s">
        <v>392</v>
      </c>
    </row>
    <row r="70" spans="1:5">
      <c r="A70" s="4" t="s">
        <v>393</v>
      </c>
      <c r="B70" s="6" t="n">
        <v>-440</v>
      </c>
      <c r="C70" s="6" t="n">
        <v>35</v>
      </c>
      <c r="D70" s="6" t="n">
        <v>-531</v>
      </c>
      <c r="E70" s="6" t="n">
        <v>9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417</v>
      </c>
      <c r="B3" s="6" t="n">
        <v>108308</v>
      </c>
      <c r="C3" s="6" t="n">
        <v>97600</v>
      </c>
    </row>
    <row r="4" spans="1:3">
      <c r="A4" s="4" t="s">
        <v>418</v>
      </c>
      <c r="B4" s="5" t="n">
        <v>11260</v>
      </c>
      <c r="C4" s="5" t="n">
        <v>10299</v>
      </c>
    </row>
    <row r="5" spans="1:3">
      <c r="A5" s="4" t="s">
        <v>419</v>
      </c>
      <c r="B5" s="5" t="n">
        <v>6756</v>
      </c>
      <c r="C5" s="5" t="n">
        <v>1478</v>
      </c>
    </row>
    <row r="6" spans="1:3">
      <c r="A6" s="4" t="s">
        <v>65</v>
      </c>
      <c r="B6" s="5" t="n">
        <v>126324</v>
      </c>
      <c r="C6" s="5" t="n">
        <v>109377</v>
      </c>
    </row>
    <row r="7" spans="1:3">
      <c r="A7" s="3" t="s">
        <v>420</v>
      </c>
    </row>
    <row r="8" spans="1:3">
      <c r="A8" s="4" t="s">
        <v>421</v>
      </c>
      <c r="B8" s="5" t="n">
        <v>74850</v>
      </c>
      <c r="C8" s="5" t="n">
        <v>75431</v>
      </c>
    </row>
    <row r="9" spans="1:3">
      <c r="A9" s="4" t="s">
        <v>422</v>
      </c>
      <c r="B9" s="5" t="n">
        <v>538977</v>
      </c>
      <c r="C9" s="5" t="n">
        <v>534122</v>
      </c>
    </row>
    <row r="10" spans="1:3">
      <c r="A10" s="4" t="s">
        <v>423</v>
      </c>
      <c r="B10" s="5" t="n">
        <v>1418271</v>
      </c>
      <c r="C10" s="5" t="n">
        <v>1357035</v>
      </c>
    </row>
    <row r="11" spans="1:3">
      <c r="A11" s="4" t="s">
        <v>424</v>
      </c>
      <c r="B11" s="5" t="n">
        <v>64481</v>
      </c>
      <c r="C11" s="5" t="n">
        <v>42713</v>
      </c>
    </row>
    <row r="12" spans="1:3">
      <c r="A12" s="4" t="s">
        <v>425</v>
      </c>
      <c r="B12" s="5" t="n">
        <v>2096579</v>
      </c>
      <c r="C12" s="5" t="n">
        <v>2009301</v>
      </c>
    </row>
    <row r="13" spans="1:3">
      <c r="A13" s="4" t="s">
        <v>426</v>
      </c>
      <c r="B13" s="5" t="n">
        <v>-1068711</v>
      </c>
      <c r="C13" s="5" t="n">
        <v>-957277</v>
      </c>
    </row>
    <row r="14" spans="1:3">
      <c r="A14" s="4" t="s">
        <v>68</v>
      </c>
      <c r="B14" s="6" t="n">
        <v>1027868</v>
      </c>
      <c r="C14" s="6" t="n">
        <v>10520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7</v>
      </c>
      <c r="B1" s="2" t="s">
        <v>2</v>
      </c>
      <c r="C1" s="2" t="s">
        <v>60</v>
      </c>
    </row>
    <row r="2" spans="1:3">
      <c r="A2" s="3" t="s">
        <v>217</v>
      </c>
    </row>
    <row r="3" spans="1:3">
      <c r="A3" s="4" t="s">
        <v>70</v>
      </c>
      <c r="B3" s="6" t="n">
        <v>938445</v>
      </c>
      <c r="C3" s="6" t="n">
        <v>938445</v>
      </c>
    </row>
    <row r="4" spans="1:3">
      <c r="A4" s="4" t="s">
        <v>428</v>
      </c>
      <c r="B4" s="5" t="n">
        <v>-171400</v>
      </c>
      <c r="C4" s="5" t="n">
        <v>-171400</v>
      </c>
    </row>
    <row r="5" spans="1:3">
      <c r="A5" s="4" t="s">
        <v>429</v>
      </c>
      <c r="B5" s="6" t="n">
        <v>767045</v>
      </c>
      <c r="C5" s="6" t="n">
        <v>767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30</v>
      </c>
      <c r="B1" s="2" t="s">
        <v>344</v>
      </c>
    </row>
    <row r="2" spans="1:2">
      <c r="A2" s="4" t="s">
        <v>431</v>
      </c>
    </row>
    <row r="3" spans="1:2">
      <c r="A3" s="3" t="s">
        <v>432</v>
      </c>
    </row>
    <row r="4" spans="1:2">
      <c r="A4" s="4" t="s">
        <v>433</v>
      </c>
      <c r="B4" s="6" t="n">
        <v>185500</v>
      </c>
    </row>
    <row r="5" spans="1:2">
      <c r="A5" s="4" t="s">
        <v>434</v>
      </c>
      <c r="B5" s="4" t="s">
        <v>435</v>
      </c>
    </row>
    <row r="6" spans="1:2">
      <c r="A6" s="4" t="s">
        <v>436</v>
      </c>
    </row>
    <row r="7" spans="1:2">
      <c r="A7" s="3" t="s">
        <v>432</v>
      </c>
    </row>
    <row r="8" spans="1:2">
      <c r="A8" s="4" t="s">
        <v>433</v>
      </c>
      <c r="B8" s="6" t="n">
        <v>39300</v>
      </c>
    </row>
    <row r="9" spans="1:2">
      <c r="A9" s="4" t="s">
        <v>434</v>
      </c>
      <c r="B9" s="4" t="s">
        <v>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26"/>
    <col customWidth="1" max="3" min="3" width="26"/>
  </cols>
  <sheetData>
    <row r="1" spans="1:3">
      <c r="A1" s="1" t="s">
        <v>438</v>
      </c>
      <c r="B1" s="2" t="s">
        <v>1</v>
      </c>
      <c r="C1" s="2" t="s">
        <v>439</v>
      </c>
    </row>
    <row r="2" spans="1:3">
      <c r="B2" s="2" t="s">
        <v>2</v>
      </c>
      <c r="C2" s="2" t="s">
        <v>60</v>
      </c>
    </row>
    <row r="3" spans="1:3">
      <c r="A3" s="3" t="s">
        <v>440</v>
      </c>
    </row>
    <row r="4" spans="1:3">
      <c r="A4" s="4" t="s">
        <v>441</v>
      </c>
      <c r="B4" s="6" t="n">
        <v>454500</v>
      </c>
      <c r="C4" s="6" t="n">
        <v>542634</v>
      </c>
    </row>
    <row r="5" spans="1:3">
      <c r="A5" s="4" t="s">
        <v>442</v>
      </c>
      <c r="B5" s="5" t="n">
        <v>-120384</v>
      </c>
      <c r="C5" s="5" t="n">
        <v>-166711</v>
      </c>
    </row>
    <row r="6" spans="1:3">
      <c r="A6" s="4" t="s">
        <v>443</v>
      </c>
      <c r="B6" s="5" t="n">
        <v>334116</v>
      </c>
      <c r="C6" s="5" t="n">
        <v>375923</v>
      </c>
    </row>
    <row r="7" spans="1:3">
      <c r="A7" s="4" t="s">
        <v>444</v>
      </c>
    </row>
    <row r="8" spans="1:3">
      <c r="A8" s="3" t="s">
        <v>440</v>
      </c>
    </row>
    <row r="9" spans="1:3">
      <c r="A9" s="4" t="s">
        <v>441</v>
      </c>
      <c r="B9" s="5" t="n">
        <v>415000</v>
      </c>
      <c r="C9" s="5" t="n">
        <v>203634</v>
      </c>
    </row>
    <row r="10" spans="1:3">
      <c r="A10" s="4" t="s">
        <v>442</v>
      </c>
      <c r="B10" s="5" t="n">
        <v>-113499</v>
      </c>
      <c r="C10" s="5" t="n">
        <v>-123522</v>
      </c>
    </row>
    <row r="11" spans="1:3">
      <c r="A11" s="4" t="s">
        <v>443</v>
      </c>
      <c r="B11" s="6" t="n">
        <v>301501</v>
      </c>
      <c r="C11" s="6" t="n">
        <v>80112</v>
      </c>
    </row>
    <row r="12" spans="1:3">
      <c r="A12" s="4" t="s">
        <v>445</v>
      </c>
      <c r="B12" s="4" t="s">
        <v>446</v>
      </c>
      <c r="C12" s="4" t="s">
        <v>447</v>
      </c>
    </row>
    <row r="13" spans="1:3">
      <c r="A13" s="4" t="s">
        <v>448</v>
      </c>
    </row>
    <row r="14" spans="1:3">
      <c r="A14" s="3" t="s">
        <v>440</v>
      </c>
    </row>
    <row r="15" spans="1:3">
      <c r="A15" s="4" t="s">
        <v>441</v>
      </c>
      <c r="C15" s="6" t="n">
        <v>267500</v>
      </c>
    </row>
    <row r="16" spans="1:3">
      <c r="A16" s="4" t="s">
        <v>442</v>
      </c>
      <c r="C16" s="5" t="n">
        <v>-15561</v>
      </c>
    </row>
    <row r="17" spans="1:3">
      <c r="A17" s="4" t="s">
        <v>443</v>
      </c>
      <c r="C17" s="6" t="n">
        <v>251939</v>
      </c>
    </row>
    <row r="18" spans="1:3">
      <c r="A18" s="4" t="s">
        <v>445</v>
      </c>
      <c r="C18" s="4" t="s">
        <v>449</v>
      </c>
    </row>
    <row r="19" spans="1:3">
      <c r="A19" s="4" t="s">
        <v>450</v>
      </c>
    </row>
    <row r="20" spans="1:3">
      <c r="A20" s="3" t="s">
        <v>440</v>
      </c>
    </row>
    <row r="21" spans="1:3">
      <c r="A21" s="4" t="s">
        <v>441</v>
      </c>
      <c r="B21" s="6" t="n">
        <v>39500</v>
      </c>
      <c r="C21" s="6" t="n">
        <v>3000</v>
      </c>
    </row>
    <row r="22" spans="1:3">
      <c r="A22" s="4" t="s">
        <v>442</v>
      </c>
      <c r="B22" s="5" t="n">
        <v>-6885</v>
      </c>
      <c r="C22" s="6" t="n">
        <v>-3000</v>
      </c>
    </row>
    <row r="23" spans="1:3">
      <c r="A23" s="4" t="s">
        <v>443</v>
      </c>
      <c r="B23" s="6" t="n">
        <v>32615</v>
      </c>
    </row>
    <row r="24" spans="1:3">
      <c r="A24" s="4" t="s">
        <v>445</v>
      </c>
      <c r="B24" s="4" t="s">
        <v>451</v>
      </c>
      <c r="C24" s="4" t="s">
        <v>452</v>
      </c>
    </row>
    <row r="25" spans="1:3">
      <c r="A25" s="4" t="s">
        <v>453</v>
      </c>
    </row>
    <row r="26" spans="1:3">
      <c r="A26" s="3" t="s">
        <v>440</v>
      </c>
    </row>
    <row r="27" spans="1:3">
      <c r="A27" s="4" t="s">
        <v>441</v>
      </c>
      <c r="C27" s="6" t="n">
        <v>39500</v>
      </c>
    </row>
    <row r="28" spans="1:3">
      <c r="A28" s="4" t="s">
        <v>442</v>
      </c>
      <c r="C28" s="5" t="n">
        <v>-3345</v>
      </c>
    </row>
    <row r="29" spans="1:3">
      <c r="A29" s="4" t="s">
        <v>443</v>
      </c>
      <c r="C29" s="6" t="n">
        <v>36155</v>
      </c>
    </row>
    <row r="30" spans="1:3">
      <c r="A30" s="4" t="s">
        <v>445</v>
      </c>
      <c r="C30" s="4" t="s">
        <v>451</v>
      </c>
    </row>
    <row r="31" spans="1:3">
      <c r="A31" s="4" t="s">
        <v>454</v>
      </c>
    </row>
    <row r="32" spans="1:3">
      <c r="A32" s="3" t="s">
        <v>440</v>
      </c>
    </row>
    <row r="33" spans="1:3">
      <c r="A33" s="4" t="s">
        <v>441</v>
      </c>
      <c r="C33" s="6" t="n">
        <v>29000</v>
      </c>
    </row>
    <row r="34" spans="1:3">
      <c r="A34" s="4" t="s">
        <v>442</v>
      </c>
      <c r="C34" s="5" t="n">
        <v>-21283</v>
      </c>
    </row>
    <row r="35" spans="1:3">
      <c r="A35" s="4" t="s">
        <v>443</v>
      </c>
      <c r="C35" s="6" t="n">
        <v>7717</v>
      </c>
    </row>
    <row r="36" spans="1:3">
      <c r="A36" s="4" t="s">
        <v>445</v>
      </c>
      <c r="C36"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1</v>
      </c>
      <c r="D1" s="2" t="s">
        <v>1</v>
      </c>
    </row>
    <row r="2" spans="1:5">
      <c r="B2" s="2" t="s">
        <v>2</v>
      </c>
      <c r="C2" s="2" t="s">
        <v>102</v>
      </c>
      <c r="D2" s="2" t="s">
        <v>2</v>
      </c>
      <c r="E2" s="2" t="s">
        <v>102</v>
      </c>
    </row>
    <row r="3" spans="1:5">
      <c r="A3" s="3" t="s">
        <v>217</v>
      </c>
    </row>
    <row r="4" spans="1:5">
      <c r="A4" s="4" t="s">
        <v>110</v>
      </c>
      <c r="B4" s="6" t="n">
        <v>11355</v>
      </c>
      <c r="C4" s="6" t="n">
        <v>18774</v>
      </c>
      <c r="D4" s="6" t="n">
        <v>41807</v>
      </c>
      <c r="E4" s="6" t="n">
        <v>44124</v>
      </c>
    </row>
    <row r="5" spans="1:5">
      <c r="A5" s="4" t="s">
        <v>457</v>
      </c>
      <c r="B5" s="6" t="n">
        <v>1180</v>
      </c>
      <c r="C5" s="6" t="n">
        <v>2165</v>
      </c>
      <c r="D5" s="6" t="n">
        <v>3539</v>
      </c>
      <c r="E5" s="6" t="n">
        <v>21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217</v>
      </c>
    </row>
    <row r="3" spans="1:3">
      <c r="A3" s="4" t="s">
        <v>459</v>
      </c>
      <c r="B3" s="6" t="n">
        <v>11354</v>
      </c>
    </row>
    <row r="4" spans="1:3">
      <c r="A4" s="4" t="s">
        <v>371</v>
      </c>
      <c r="B4" s="5" t="n">
        <v>45419</v>
      </c>
    </row>
    <row r="5" spans="1:3">
      <c r="A5" s="4" t="s">
        <v>372</v>
      </c>
      <c r="B5" s="5" t="n">
        <v>42108</v>
      </c>
    </row>
    <row r="6" spans="1:3">
      <c r="A6" s="4" t="s">
        <v>373</v>
      </c>
      <c r="B6" s="5" t="n">
        <v>39002</v>
      </c>
    </row>
    <row r="7" spans="1:3">
      <c r="A7" s="4" t="s">
        <v>374</v>
      </c>
      <c r="B7" s="5" t="n">
        <v>36290</v>
      </c>
    </row>
    <row r="8" spans="1:3">
      <c r="A8" s="4" t="s">
        <v>364</v>
      </c>
      <c r="B8" s="5" t="n">
        <v>159943</v>
      </c>
    </row>
    <row r="9" spans="1:3">
      <c r="A9" s="4" t="s">
        <v>443</v>
      </c>
      <c r="B9" s="6" t="n">
        <v>334116</v>
      </c>
      <c r="C9" s="6" t="n">
        <v>375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60</v>
      </c>
      <c r="B1" s="2" t="s">
        <v>1</v>
      </c>
      <c r="C1" s="2" t="s">
        <v>439</v>
      </c>
    </row>
    <row r="2" spans="1:3">
      <c r="B2" s="2" t="s">
        <v>2</v>
      </c>
      <c r="C2" s="2" t="s">
        <v>60</v>
      </c>
    </row>
    <row r="3" spans="1:3">
      <c r="A3" s="3" t="s">
        <v>461</v>
      </c>
    </row>
    <row r="4" spans="1:3">
      <c r="A4" s="4" t="s">
        <v>462</v>
      </c>
      <c r="B4" s="6" t="n">
        <v>1500854000</v>
      </c>
      <c r="C4" s="6" t="n">
        <v>1530864000</v>
      </c>
    </row>
    <row r="5" spans="1:3">
      <c r="A5" s="4" t="s">
        <v>463</v>
      </c>
      <c r="B5" s="5" t="n">
        <v>-14536000</v>
      </c>
      <c r="C5" s="5" t="n">
        <v>-22167000</v>
      </c>
    </row>
    <row r="6" spans="1:3">
      <c r="A6" s="4" t="s">
        <v>464</v>
      </c>
      <c r="B6" s="5" t="n">
        <v>-13740000</v>
      </c>
      <c r="C6" s="5" t="n">
        <v>-16272000</v>
      </c>
    </row>
    <row r="7" spans="1:3">
      <c r="A7" s="4" t="s">
        <v>465</v>
      </c>
      <c r="B7" s="5" t="n">
        <v>1472578000</v>
      </c>
      <c r="C7" s="5" t="n">
        <v>1492425000</v>
      </c>
    </row>
    <row r="8" spans="1:3">
      <c r="A8" s="4" t="s">
        <v>466</v>
      </c>
      <c r="C8" s="5" t="n">
        <v>-30000000</v>
      </c>
    </row>
    <row r="9" spans="1:3">
      <c r="A9" s="4" t="s">
        <v>467</v>
      </c>
      <c r="B9" s="5" t="n">
        <v>1472578000</v>
      </c>
      <c r="C9" s="5" t="n">
        <v>1462425000</v>
      </c>
    </row>
    <row r="10" spans="1:3">
      <c r="A10" s="4" t="s">
        <v>468</v>
      </c>
    </row>
    <row r="11" spans="1:3">
      <c r="A11" s="3" t="s">
        <v>461</v>
      </c>
    </row>
    <row r="12" spans="1:3">
      <c r="A12" s="4" t="s">
        <v>462</v>
      </c>
      <c r="B12" s="5" t="n">
        <v>249975000</v>
      </c>
      <c r="C12" s="5" t="n">
        <v>249985000</v>
      </c>
    </row>
    <row r="13" spans="1:3">
      <c r="A13" s="4" t="s">
        <v>463</v>
      </c>
      <c r="B13" s="6" t="n">
        <v>-12423000</v>
      </c>
      <c r="C13" s="6" t="n">
        <v>-19678000</v>
      </c>
    </row>
    <row r="14" spans="1:3">
      <c r="A14" s="4" t="s">
        <v>469</v>
      </c>
      <c r="B14" s="4" t="s">
        <v>470</v>
      </c>
      <c r="C14" s="4" t="s">
        <v>470</v>
      </c>
    </row>
    <row r="15" spans="1:3">
      <c r="A15" s="4" t="s">
        <v>471</v>
      </c>
    </row>
    <row r="16" spans="1:3">
      <c r="A16" s="3" t="s">
        <v>461</v>
      </c>
    </row>
    <row r="17" spans="1:3">
      <c r="A17" s="4" t="s">
        <v>462</v>
      </c>
      <c r="B17" s="6" t="n">
        <v>805879000</v>
      </c>
      <c r="C17" s="6" t="n">
        <v>835879000</v>
      </c>
    </row>
    <row r="18" spans="1:3">
      <c r="A18" s="4" t="s">
        <v>463</v>
      </c>
      <c r="B18" s="6" t="n">
        <v>-2113000</v>
      </c>
      <c r="C18" s="6" t="n">
        <v>-2489000</v>
      </c>
    </row>
    <row r="19" spans="1:3">
      <c r="A19" s="4" t="s">
        <v>472</v>
      </c>
      <c r="B19" s="4" t="s">
        <v>473</v>
      </c>
      <c r="C19" s="4" t="s">
        <v>474</v>
      </c>
    </row>
    <row r="20" spans="1:3">
      <c r="A20" s="4" t="s">
        <v>475</v>
      </c>
    </row>
    <row r="21" spans="1:3">
      <c r="A21" s="3" t="s">
        <v>461</v>
      </c>
    </row>
    <row r="22" spans="1:3">
      <c r="A22" s="4" t="s">
        <v>462</v>
      </c>
      <c r="B22" s="6" t="n">
        <v>375000000</v>
      </c>
      <c r="C22" s="6" t="n">
        <v>375000000</v>
      </c>
    </row>
    <row r="23" spans="1:3">
      <c r="A23" s="4" t="s">
        <v>469</v>
      </c>
      <c r="B23" s="4" t="s">
        <v>476</v>
      </c>
      <c r="C23" s="4" t="s">
        <v>476</v>
      </c>
    </row>
    <row r="24" spans="1:3">
      <c r="A24" s="4" t="s">
        <v>477</v>
      </c>
    </row>
    <row r="25" spans="1:3">
      <c r="A25" s="3" t="s">
        <v>461</v>
      </c>
    </row>
    <row r="26" spans="1:3">
      <c r="A26" s="4" t="s">
        <v>478</v>
      </c>
      <c r="B26" s="6" t="n">
        <v>40000000</v>
      </c>
      <c r="C26" s="6" t="n">
        <v>40000000</v>
      </c>
    </row>
    <row r="27" spans="1:3">
      <c r="A27" s="4" t="s">
        <v>464</v>
      </c>
      <c r="B27" s="6" t="n">
        <v>-2654000</v>
      </c>
      <c r="C27" s="6" t="n">
        <v>-1420000</v>
      </c>
    </row>
    <row r="28" spans="1:3">
      <c r="A28" s="4" t="s">
        <v>472</v>
      </c>
      <c r="B28" s="4" t="s">
        <v>479</v>
      </c>
      <c r="C28" s="4" t="s">
        <v>480</v>
      </c>
    </row>
    <row r="29" spans="1:3">
      <c r="A29" s="4" t="s">
        <v>481</v>
      </c>
    </row>
    <row r="30" spans="1:3">
      <c r="A30" s="3" t="s">
        <v>461</v>
      </c>
    </row>
    <row r="31" spans="1:3">
      <c r="A31" s="4" t="s">
        <v>478</v>
      </c>
      <c r="B31" s="6" t="n">
        <v>30000000</v>
      </c>
      <c r="C31" s="6" t="n">
        <v>30000000</v>
      </c>
    </row>
    <row r="32" spans="1:3">
      <c r="A32" s="4" t="s">
        <v>472</v>
      </c>
      <c r="B32" s="4" t="s">
        <v>482</v>
      </c>
      <c r="C32"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15"/>
  </cols>
  <sheetData>
    <row r="1" spans="1:2">
      <c r="A1" s="1" t="s">
        <v>484</v>
      </c>
      <c r="B1" s="2" t="s">
        <v>1</v>
      </c>
    </row>
    <row r="2" spans="1:2">
      <c r="B2" s="2" t="s">
        <v>2</v>
      </c>
    </row>
    <row r="3" spans="1:2">
      <c r="A3" s="4" t="s">
        <v>468</v>
      </c>
    </row>
    <row r="4" spans="1:2">
      <c r="A4" s="3" t="s">
        <v>461</v>
      </c>
    </row>
    <row r="5" spans="1:2">
      <c r="A5" s="4" t="s">
        <v>485</v>
      </c>
      <c r="B5" s="4" t="s">
        <v>486</v>
      </c>
    </row>
    <row r="6" spans="1:2">
      <c r="A6" s="4" t="s">
        <v>471</v>
      </c>
    </row>
    <row r="7" spans="1:2">
      <c r="A7" s="3" t="s">
        <v>461</v>
      </c>
    </row>
    <row r="8" spans="1:2">
      <c r="A8" s="4" t="s">
        <v>485</v>
      </c>
      <c r="B8" s="4" t="s">
        <v>487</v>
      </c>
    </row>
    <row r="9" spans="1:2">
      <c r="A9" s="4" t="s">
        <v>475</v>
      </c>
    </row>
    <row r="10" spans="1:2">
      <c r="A10" s="3" t="s">
        <v>461</v>
      </c>
    </row>
    <row r="11" spans="1:2">
      <c r="A11" s="4" t="s">
        <v>485</v>
      </c>
      <c r="B11" s="4" t="s">
        <v>488</v>
      </c>
    </row>
    <row r="12" spans="1:2">
      <c r="A12" s="4" t="s">
        <v>477</v>
      </c>
    </row>
    <row r="13" spans="1:2">
      <c r="A13" s="3" t="s">
        <v>461</v>
      </c>
    </row>
    <row r="14" spans="1:2">
      <c r="A14" s="4" t="s">
        <v>485</v>
      </c>
      <c r="B14" s="4" t="s">
        <v>489</v>
      </c>
    </row>
    <row r="15" spans="1:2">
      <c r="A15" s="4" t="s">
        <v>481</v>
      </c>
    </row>
    <row r="16" spans="1:2">
      <c r="A16" s="3" t="s">
        <v>461</v>
      </c>
    </row>
    <row r="17" spans="1:2">
      <c r="A17" s="4" t="s">
        <v>485</v>
      </c>
      <c r="B17"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34</v>
      </c>
      <c r="B1" s="2" t="s">
        <v>135</v>
      </c>
      <c r="C1" s="2" t="s">
        <v>53</v>
      </c>
      <c r="D1" s="2" t="s">
        <v>136</v>
      </c>
      <c r="E1" s="2" t="s">
        <v>137</v>
      </c>
      <c r="F1" s="2" t="s">
        <v>138</v>
      </c>
    </row>
    <row r="2" spans="1:6">
      <c r="A2" s="4" t="s">
        <v>139</v>
      </c>
      <c r="B2" s="6" t="n">
        <v>1011380</v>
      </c>
      <c r="C2" s="6" t="n">
        <v>102</v>
      </c>
      <c r="D2" s="6" t="n">
        <v>777025</v>
      </c>
      <c r="E2" s="6" t="n">
        <v>230850</v>
      </c>
      <c r="F2" s="6" t="n">
        <v>3403</v>
      </c>
    </row>
    <row r="3" spans="1:6">
      <c r="A3" s="4" t="s">
        <v>140</v>
      </c>
      <c r="C3" s="5" t="n">
        <v>101820</v>
      </c>
    </row>
    <row r="4" spans="1:6">
      <c r="A4" s="4" t="s">
        <v>141</v>
      </c>
      <c r="B4" s="5" t="n">
        <v>28574</v>
      </c>
      <c r="E4" s="5" t="n">
        <v>28574</v>
      </c>
    </row>
    <row r="5" spans="1:6">
      <c r="A5" s="4" t="s">
        <v>142</v>
      </c>
      <c r="B5" s="5" t="n">
        <v>10097</v>
      </c>
      <c r="E5" s="5" t="n">
        <v>10097</v>
      </c>
    </row>
    <row r="6" spans="1:6">
      <c r="A6" s="4" t="s">
        <v>143</v>
      </c>
      <c r="B6" s="5" t="n">
        <v>657</v>
      </c>
      <c r="F6" s="5" t="n">
        <v>657</v>
      </c>
    </row>
    <row r="7" spans="1:6">
      <c r="A7" s="4" t="s">
        <v>144</v>
      </c>
      <c r="C7" s="5" t="n">
        <v>521</v>
      </c>
    </row>
    <row r="8" spans="1:6">
      <c r="A8" s="4" t="s">
        <v>145</v>
      </c>
      <c r="C8" s="6" t="n">
        <v>1</v>
      </c>
      <c r="D8" s="5" t="n">
        <v>-1</v>
      </c>
    </row>
    <row r="9" spans="1:6">
      <c r="A9" s="4" t="s">
        <v>146</v>
      </c>
      <c r="C9" s="5" t="n">
        <v>1104</v>
      </c>
    </row>
    <row r="10" spans="1:6">
      <c r="A10" s="4" t="s">
        <v>147</v>
      </c>
      <c r="B10" s="5" t="n">
        <v>3622</v>
      </c>
      <c r="D10" s="5" t="n">
        <v>3622</v>
      </c>
    </row>
    <row r="11" spans="1:6">
      <c r="A11" s="4" t="s">
        <v>148</v>
      </c>
      <c r="B11" s="5" t="n">
        <v>1054330</v>
      </c>
      <c r="C11" s="6" t="n">
        <v>103</v>
      </c>
      <c r="D11" s="5" t="n">
        <v>780646</v>
      </c>
      <c r="E11" s="5" t="n">
        <v>269521</v>
      </c>
      <c r="F11" s="5" t="n">
        <v>4060</v>
      </c>
    </row>
    <row r="12" spans="1:6">
      <c r="A12" s="4" t="s">
        <v>149</v>
      </c>
      <c r="C12" s="5" t="n">
        <v>103445</v>
      </c>
    </row>
    <row r="13" spans="1:6">
      <c r="A13" s="4" t="s">
        <v>139</v>
      </c>
      <c r="B13" s="5" t="n">
        <v>1011380</v>
      </c>
      <c r="C13" s="6" t="n">
        <v>102</v>
      </c>
      <c r="D13" s="5" t="n">
        <v>777025</v>
      </c>
      <c r="E13" s="5" t="n">
        <v>230850</v>
      </c>
      <c r="F13" s="5" t="n">
        <v>3403</v>
      </c>
    </row>
    <row r="14" spans="1:6">
      <c r="A14" s="4" t="s">
        <v>140</v>
      </c>
      <c r="C14" s="5" t="n">
        <v>101820</v>
      </c>
    </row>
    <row r="15" spans="1:6">
      <c r="A15" s="4" t="s">
        <v>142</v>
      </c>
      <c r="B15" s="5" t="n">
        <v>121102</v>
      </c>
    </row>
    <row r="16" spans="1:6">
      <c r="A16" s="4" t="s">
        <v>143</v>
      </c>
      <c r="B16" s="5" t="n">
        <v>-1284</v>
      </c>
    </row>
    <row r="17" spans="1:6">
      <c r="A17" s="4" t="s">
        <v>150</v>
      </c>
      <c r="B17" s="5" t="n">
        <v>1174912</v>
      </c>
      <c r="C17" s="6" t="n">
        <v>104</v>
      </c>
      <c r="D17" s="5" t="n">
        <v>792163</v>
      </c>
      <c r="E17" s="5" t="n">
        <v>380526</v>
      </c>
      <c r="F17" s="5" t="n">
        <v>2119</v>
      </c>
    </row>
    <row r="18" spans="1:6">
      <c r="A18" s="4" t="s">
        <v>151</v>
      </c>
      <c r="C18" s="5" t="n">
        <v>103677</v>
      </c>
    </row>
    <row r="19" spans="1:6">
      <c r="A19" s="4" t="s">
        <v>152</v>
      </c>
      <c r="B19" s="5" t="n">
        <v>1054330</v>
      </c>
      <c r="C19" s="6" t="n">
        <v>103</v>
      </c>
      <c r="D19" s="5" t="n">
        <v>780646</v>
      </c>
      <c r="E19" s="5" t="n">
        <v>269521</v>
      </c>
      <c r="F19" s="5" t="n">
        <v>4060</v>
      </c>
    </row>
    <row r="20" spans="1:6">
      <c r="A20" s="4" t="s">
        <v>153</v>
      </c>
      <c r="C20" s="5" t="n">
        <v>103445</v>
      </c>
    </row>
    <row r="21" spans="1:6">
      <c r="A21" s="4" t="s">
        <v>142</v>
      </c>
      <c r="B21" s="5" t="n">
        <v>84004</v>
      </c>
      <c r="E21" s="5" t="n">
        <v>84004</v>
      </c>
    </row>
    <row r="22" spans="1:6">
      <c r="A22" s="4" t="s">
        <v>143</v>
      </c>
      <c r="B22" s="5" t="n">
        <v>-3098</v>
      </c>
      <c r="F22" s="5" t="n">
        <v>-3098</v>
      </c>
    </row>
    <row r="23" spans="1:6">
      <c r="A23" s="4" t="s">
        <v>154</v>
      </c>
      <c r="B23" s="5" t="n">
        <v>190</v>
      </c>
      <c r="D23" s="5" t="n">
        <v>190</v>
      </c>
    </row>
    <row r="24" spans="1:6">
      <c r="A24" s="4" t="s">
        <v>155</v>
      </c>
      <c r="C24" s="5" t="n">
        <v>20</v>
      </c>
    </row>
    <row r="25" spans="1:6">
      <c r="A25" s="4" t="s">
        <v>145</v>
      </c>
      <c r="C25" s="6" t="n">
        <v>1</v>
      </c>
      <c r="D25" s="5" t="n">
        <v>-1</v>
      </c>
    </row>
    <row r="26" spans="1:6">
      <c r="A26" s="4" t="s">
        <v>146</v>
      </c>
      <c r="C26" s="5" t="n">
        <v>209</v>
      </c>
    </row>
    <row r="27" spans="1:6">
      <c r="A27" s="4" t="s">
        <v>147</v>
      </c>
      <c r="B27" s="5" t="n">
        <v>5867</v>
      </c>
      <c r="D27" s="5" t="n">
        <v>5867</v>
      </c>
    </row>
    <row r="28" spans="1:6">
      <c r="A28" s="4" t="s">
        <v>156</v>
      </c>
      <c r="B28" s="5" t="n">
        <v>1141293</v>
      </c>
      <c r="C28" s="6" t="n">
        <v>104</v>
      </c>
      <c r="D28" s="5" t="n">
        <v>786702</v>
      </c>
      <c r="E28" s="5" t="n">
        <v>353525</v>
      </c>
      <c r="F28" s="5" t="n">
        <v>962</v>
      </c>
    </row>
    <row r="29" spans="1:6">
      <c r="A29" s="4" t="s">
        <v>157</v>
      </c>
      <c r="C29" s="5" t="n">
        <v>103674</v>
      </c>
    </row>
    <row r="30" spans="1:6">
      <c r="A30" s="4" t="s">
        <v>142</v>
      </c>
      <c r="B30" s="5" t="n">
        <v>27001</v>
      </c>
      <c r="E30" s="5" t="n">
        <v>27001</v>
      </c>
    </row>
    <row r="31" spans="1:6">
      <c r="A31" s="4" t="s">
        <v>143</v>
      </c>
      <c r="B31" s="5" t="n">
        <v>1157</v>
      </c>
      <c r="F31" s="5" t="n">
        <v>1157</v>
      </c>
    </row>
    <row r="32" spans="1:6">
      <c r="A32" s="4" t="s">
        <v>146</v>
      </c>
      <c r="C32" s="5" t="n">
        <v>3</v>
      </c>
    </row>
    <row r="33" spans="1:6">
      <c r="A33" s="4" t="s">
        <v>147</v>
      </c>
      <c r="B33" s="5" t="n">
        <v>5461</v>
      </c>
      <c r="D33" s="5" t="n">
        <v>5461</v>
      </c>
    </row>
    <row r="34" spans="1:6">
      <c r="A34" s="4" t="s">
        <v>150</v>
      </c>
      <c r="B34" s="5" t="n">
        <v>1174912</v>
      </c>
      <c r="C34" s="6" t="n">
        <v>104</v>
      </c>
      <c r="D34" s="5" t="n">
        <v>792163</v>
      </c>
      <c r="E34" s="5" t="n">
        <v>380526</v>
      </c>
      <c r="F34" s="5" t="n">
        <v>2119</v>
      </c>
    </row>
    <row r="35" spans="1:6">
      <c r="A35" s="4" t="s">
        <v>151</v>
      </c>
      <c r="C35" s="5" t="n">
        <v>103677</v>
      </c>
    </row>
    <row r="36" spans="1:6">
      <c r="A36" s="4" t="s">
        <v>158</v>
      </c>
      <c r="B36" s="5" t="n">
        <v>1227087</v>
      </c>
      <c r="C36" s="6" t="n">
        <v>104</v>
      </c>
      <c r="D36" s="5" t="n">
        <v>797895</v>
      </c>
      <c r="E36" s="5" t="n">
        <v>433008</v>
      </c>
      <c r="F36" s="5" t="n">
        <v>-3920</v>
      </c>
    </row>
    <row r="37" spans="1:6">
      <c r="A37" s="4" t="s">
        <v>159</v>
      </c>
      <c r="C37" s="5" t="n">
        <v>103687</v>
      </c>
    </row>
    <row r="38" spans="1:6">
      <c r="A38" s="4" t="s">
        <v>142</v>
      </c>
      <c r="B38" s="5" t="n">
        <v>-3252</v>
      </c>
      <c r="E38" s="5" t="n">
        <v>-3252</v>
      </c>
    </row>
    <row r="39" spans="1:6">
      <c r="A39" s="4" t="s">
        <v>143</v>
      </c>
      <c r="B39" s="5" t="n">
        <v>-901</v>
      </c>
      <c r="F39" s="5" t="n">
        <v>-901</v>
      </c>
    </row>
    <row r="40" spans="1:6">
      <c r="A40" s="4" t="s">
        <v>160</v>
      </c>
      <c r="B40" s="5" t="n">
        <v>-1</v>
      </c>
      <c r="D40" s="5" t="n">
        <v>-1</v>
      </c>
    </row>
    <row r="41" spans="1:6">
      <c r="A41" s="4" t="s">
        <v>144</v>
      </c>
      <c r="C41" s="5" t="n">
        <v>694</v>
      </c>
    </row>
    <row r="42" spans="1:6">
      <c r="A42" s="4" t="s">
        <v>145</v>
      </c>
      <c r="C42" s="6" t="n">
        <v>1</v>
      </c>
      <c r="D42" s="5" t="n">
        <v>-1</v>
      </c>
    </row>
    <row r="43" spans="1:6">
      <c r="A43" s="4" t="s">
        <v>146</v>
      </c>
      <c r="C43" s="5" t="n">
        <v>1040</v>
      </c>
    </row>
    <row r="44" spans="1:6">
      <c r="A44" s="4" t="s">
        <v>147</v>
      </c>
      <c r="B44" s="5" t="n">
        <v>3926</v>
      </c>
      <c r="D44" s="5" t="n">
        <v>3926</v>
      </c>
    </row>
    <row r="45" spans="1:6">
      <c r="A45" s="4" t="s">
        <v>161</v>
      </c>
      <c r="B45" s="5" t="n">
        <v>1226859</v>
      </c>
      <c r="C45" s="6" t="n">
        <v>105</v>
      </c>
      <c r="D45" s="5" t="n">
        <v>801819</v>
      </c>
      <c r="E45" s="5" t="n">
        <v>429756</v>
      </c>
      <c r="F45" s="5" t="n">
        <v>-4821</v>
      </c>
    </row>
    <row r="46" spans="1:6">
      <c r="A46" s="4" t="s">
        <v>162</v>
      </c>
      <c r="C46" s="5" t="n">
        <v>105421</v>
      </c>
    </row>
    <row r="47" spans="1:6">
      <c r="A47" s="4" t="s">
        <v>158</v>
      </c>
      <c r="B47" s="5" t="n">
        <v>1227087</v>
      </c>
      <c r="C47" s="6" t="n">
        <v>104</v>
      </c>
      <c r="D47" s="5" t="n">
        <v>797895</v>
      </c>
      <c r="E47" s="5" t="n">
        <v>433008</v>
      </c>
      <c r="F47" s="5" t="n">
        <v>-3920</v>
      </c>
    </row>
    <row r="48" spans="1:6">
      <c r="A48" s="4" t="s">
        <v>159</v>
      </c>
      <c r="C48" s="5" t="n">
        <v>103687</v>
      </c>
    </row>
    <row r="49" spans="1:6">
      <c r="A49" s="4" t="s">
        <v>142</v>
      </c>
      <c r="B49" s="5" t="n">
        <v>16042</v>
      </c>
    </row>
    <row r="50" spans="1:6">
      <c r="A50" s="4" t="s">
        <v>143</v>
      </c>
      <c r="B50" s="5" t="n">
        <v>-7965</v>
      </c>
      <c r="F50" s="5" t="n">
        <v>-7965</v>
      </c>
    </row>
    <row r="51" spans="1:6">
      <c r="A51" s="4" t="s">
        <v>163</v>
      </c>
      <c r="B51" s="5" t="n">
        <v>1247353</v>
      </c>
      <c r="C51" s="6" t="n">
        <v>105</v>
      </c>
      <c r="D51" s="5" t="n">
        <v>810083</v>
      </c>
      <c r="E51" s="5" t="n">
        <v>449050</v>
      </c>
      <c r="F51" s="5" t="n">
        <v>-11885</v>
      </c>
    </row>
    <row r="52" spans="1:6">
      <c r="A52" s="4" t="s">
        <v>164</v>
      </c>
      <c r="C52" s="5" t="n">
        <v>105493</v>
      </c>
    </row>
    <row r="53" spans="1:6">
      <c r="A53" s="4" t="s">
        <v>165</v>
      </c>
      <c r="B53" s="5" t="n">
        <v>1226859</v>
      </c>
      <c r="C53" s="6" t="n">
        <v>105</v>
      </c>
      <c r="D53" s="5" t="n">
        <v>801819</v>
      </c>
      <c r="E53" s="5" t="n">
        <v>429756</v>
      </c>
      <c r="F53" s="5" t="n">
        <v>-4821</v>
      </c>
    </row>
    <row r="54" spans="1:6">
      <c r="A54" s="4" t="s">
        <v>166</v>
      </c>
      <c r="C54" s="5" t="n">
        <v>105421</v>
      </c>
    </row>
    <row r="55" spans="1:6">
      <c r="A55" s="4" t="s">
        <v>142</v>
      </c>
      <c r="B55" s="5" t="n">
        <v>3424</v>
      </c>
      <c r="E55" s="5" t="n">
        <v>3424</v>
      </c>
    </row>
    <row r="56" spans="1:6">
      <c r="A56" s="4" t="s">
        <v>143</v>
      </c>
      <c r="B56" s="5" t="n">
        <v>-4808</v>
      </c>
      <c r="F56" s="5" t="n">
        <v>-4808</v>
      </c>
    </row>
    <row r="57" spans="1:6">
      <c r="A57" s="4" t="s">
        <v>146</v>
      </c>
      <c r="C57" s="5" t="n">
        <v>70</v>
      </c>
    </row>
    <row r="58" spans="1:6">
      <c r="A58" s="4" t="s">
        <v>147</v>
      </c>
      <c r="B58" s="5" t="n">
        <v>3602</v>
      </c>
      <c r="D58" s="5" t="n">
        <v>3602</v>
      </c>
    </row>
    <row r="59" spans="1:6">
      <c r="A59" s="4" t="s">
        <v>167</v>
      </c>
      <c r="B59" s="5" t="n">
        <v>1229077</v>
      </c>
      <c r="C59" s="6" t="n">
        <v>105</v>
      </c>
      <c r="D59" s="5" t="n">
        <v>805421</v>
      </c>
      <c r="E59" s="5" t="n">
        <v>433180</v>
      </c>
      <c r="F59" s="5" t="n">
        <v>-9629</v>
      </c>
    </row>
    <row r="60" spans="1:6">
      <c r="A60" s="4" t="s">
        <v>168</v>
      </c>
      <c r="C60" s="5" t="n">
        <v>105491</v>
      </c>
    </row>
    <row r="61" spans="1:6">
      <c r="A61" s="4" t="s">
        <v>142</v>
      </c>
      <c r="B61" s="5" t="n">
        <v>15870</v>
      </c>
      <c r="E61" s="5" t="n">
        <v>15870</v>
      </c>
    </row>
    <row r="62" spans="1:6">
      <c r="A62" s="4" t="s">
        <v>143</v>
      </c>
      <c r="B62" s="5" t="n">
        <v>-2256</v>
      </c>
      <c r="F62" s="5" t="n">
        <v>-2256</v>
      </c>
    </row>
    <row r="63" spans="1:6">
      <c r="A63" s="4" t="s">
        <v>146</v>
      </c>
      <c r="C63" s="5" t="n">
        <v>2</v>
      </c>
    </row>
    <row r="64" spans="1:6">
      <c r="A64" s="4" t="s">
        <v>147</v>
      </c>
      <c r="B64" s="5" t="n">
        <v>4662</v>
      </c>
      <c r="D64" s="5" t="n">
        <v>4662</v>
      </c>
    </row>
    <row r="65" spans="1:6">
      <c r="A65" s="4" t="s">
        <v>163</v>
      </c>
      <c r="B65" s="6" t="n">
        <v>1247353</v>
      </c>
      <c r="C65" s="6" t="n">
        <v>105</v>
      </c>
      <c r="D65" s="6" t="n">
        <v>810083</v>
      </c>
      <c r="E65" s="6" t="n">
        <v>449050</v>
      </c>
      <c r="F65" s="6" t="n">
        <v>-11885</v>
      </c>
    </row>
    <row r="66" spans="1:6">
      <c r="A66" s="4" t="s">
        <v>164</v>
      </c>
      <c r="C66" s="5" t="n">
        <v>105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80"/>
    <col customWidth="1" max="7" min="7" width="21"/>
    <col customWidth="1" max="8" min="8" width="21"/>
    <col customWidth="1" max="9" min="9" width="21"/>
  </cols>
  <sheetData>
    <row r="1" spans="1:9">
      <c r="A1" s="1" t="s">
        <v>490</v>
      </c>
      <c r="B1" s="2" t="s">
        <v>491</v>
      </c>
      <c r="C1" s="2" t="s">
        <v>492</v>
      </c>
      <c r="D1" s="2" t="s">
        <v>493</v>
      </c>
      <c r="E1" s="2" t="s">
        <v>494</v>
      </c>
      <c r="F1" s="2" t="s">
        <v>493</v>
      </c>
      <c r="G1" s="2" t="s">
        <v>494</v>
      </c>
      <c r="H1" s="2" t="s">
        <v>370</v>
      </c>
      <c r="I1" s="2" t="s">
        <v>495</v>
      </c>
    </row>
    <row r="2" spans="1:9">
      <c r="A2" s="3" t="s">
        <v>461</v>
      </c>
    </row>
    <row r="3" spans="1:9">
      <c r="A3" s="4" t="s">
        <v>496</v>
      </c>
      <c r="B3" s="6" t="n">
        <v>600000000</v>
      </c>
    </row>
    <row r="4" spans="1:9">
      <c r="A4" s="4" t="s">
        <v>462</v>
      </c>
      <c r="D4" s="6" t="n">
        <v>1500854000</v>
      </c>
      <c r="F4" s="6" t="n">
        <v>1500854000</v>
      </c>
      <c r="H4" s="6" t="n">
        <v>1530864000</v>
      </c>
    </row>
    <row r="5" spans="1:9">
      <c r="A5" s="4" t="s">
        <v>497</v>
      </c>
      <c r="D5" s="5" t="n">
        <v>144000</v>
      </c>
      <c r="E5" s="6" t="n">
        <v>251000</v>
      </c>
      <c r="F5" s="5" t="n">
        <v>594000</v>
      </c>
      <c r="G5" s="6" t="n">
        <v>739000</v>
      </c>
    </row>
    <row r="6" spans="1:9">
      <c r="A6" s="4" t="s">
        <v>498</v>
      </c>
      <c r="D6" s="5" t="n">
        <v>13740000</v>
      </c>
      <c r="F6" s="6" t="n">
        <v>13740000</v>
      </c>
      <c r="H6" s="5" t="n">
        <v>16272000</v>
      </c>
    </row>
    <row r="7" spans="1:9">
      <c r="A7" s="4" t="s">
        <v>499</v>
      </c>
    </row>
    <row r="8" spans="1:9">
      <c r="A8" s="3" t="s">
        <v>461</v>
      </c>
    </row>
    <row r="9" spans="1:9">
      <c r="A9" s="4" t="s">
        <v>500</v>
      </c>
      <c r="F9" s="4" t="s">
        <v>501</v>
      </c>
    </row>
    <row r="10" spans="1:9">
      <c r="A10" s="4" t="s">
        <v>502</v>
      </c>
    </row>
    <row r="11" spans="1:9">
      <c r="A11" s="3" t="s">
        <v>461</v>
      </c>
    </row>
    <row r="12" spans="1:9">
      <c r="A12" s="4" t="s">
        <v>503</v>
      </c>
      <c r="D12" s="5" t="n">
        <v>150000000</v>
      </c>
      <c r="F12" s="6" t="n">
        <v>150000000</v>
      </c>
    </row>
    <row r="13" spans="1:9">
      <c r="A13" s="4" t="s">
        <v>504</v>
      </c>
    </row>
    <row r="14" spans="1:9">
      <c r="A14" s="3" t="s">
        <v>461</v>
      </c>
    </row>
    <row r="15" spans="1:9">
      <c r="A15" s="4" t="s">
        <v>503</v>
      </c>
      <c r="D15" s="5" t="n">
        <v>28078000</v>
      </c>
      <c r="F15" s="5" t="n">
        <v>28078000</v>
      </c>
    </row>
    <row r="16" spans="1:9">
      <c r="A16" s="4" t="s">
        <v>485</v>
      </c>
      <c r="C16" s="4" t="s">
        <v>505</v>
      </c>
    </row>
    <row r="17" spans="1:9">
      <c r="A17" s="4" t="s">
        <v>497</v>
      </c>
      <c r="F17" s="6" t="n">
        <v>0</v>
      </c>
    </row>
    <row r="18" spans="1:9">
      <c r="A18" s="4" t="s">
        <v>506</v>
      </c>
    </row>
    <row r="19" spans="1:9">
      <c r="A19" s="3" t="s">
        <v>461</v>
      </c>
    </row>
    <row r="20" spans="1:9">
      <c r="A20" s="4" t="s">
        <v>507</v>
      </c>
      <c r="F20" s="4" t="s">
        <v>508</v>
      </c>
    </row>
    <row r="21" spans="1:9">
      <c r="A21" s="4" t="s">
        <v>475</v>
      </c>
    </row>
    <row r="22" spans="1:9">
      <c r="A22" s="3" t="s">
        <v>461</v>
      </c>
    </row>
    <row r="23" spans="1:9">
      <c r="A23" s="4" t="s">
        <v>509</v>
      </c>
      <c r="D23" s="6" t="n">
        <v>375000000</v>
      </c>
      <c r="F23" s="6" t="n">
        <v>375000000</v>
      </c>
    </row>
    <row r="24" spans="1:9">
      <c r="A24" s="4" t="s">
        <v>510</v>
      </c>
      <c r="F24" s="4" t="s">
        <v>511</v>
      </c>
    </row>
    <row r="25" spans="1:9">
      <c r="A25" s="4" t="s">
        <v>469</v>
      </c>
      <c r="D25" s="4" t="s">
        <v>476</v>
      </c>
      <c r="F25" s="4" t="s">
        <v>476</v>
      </c>
    </row>
    <row r="26" spans="1:9">
      <c r="A26" s="4" t="s">
        <v>468</v>
      </c>
    </row>
    <row r="27" spans="1:9">
      <c r="A27" s="3" t="s">
        <v>461</v>
      </c>
    </row>
    <row r="28" spans="1:9">
      <c r="A28" s="4" t="s">
        <v>462</v>
      </c>
      <c r="D28" s="6" t="n">
        <v>249975000</v>
      </c>
      <c r="F28" s="6" t="n">
        <v>249975000</v>
      </c>
      <c r="H28" s="6" t="n">
        <v>249985000</v>
      </c>
    </row>
    <row r="29" spans="1:9">
      <c r="A29" s="4" t="s">
        <v>510</v>
      </c>
      <c r="F29" s="4" t="s">
        <v>512</v>
      </c>
    </row>
    <row r="30" spans="1:9">
      <c r="A30" s="4" t="s">
        <v>469</v>
      </c>
      <c r="D30" s="4" t="s">
        <v>470</v>
      </c>
      <c r="F30" s="4" t="s">
        <v>470</v>
      </c>
      <c r="H30" s="4" t="s">
        <v>470</v>
      </c>
    </row>
    <row r="31" spans="1:9">
      <c r="A31" s="4" t="s">
        <v>485</v>
      </c>
      <c r="F31" s="4" t="s">
        <v>486</v>
      </c>
    </row>
    <row r="32" spans="1:9">
      <c r="A32" s="4" t="s">
        <v>471</v>
      </c>
    </row>
    <row r="33" spans="1:9">
      <c r="A33" s="3" t="s">
        <v>461</v>
      </c>
    </row>
    <row r="34" spans="1:9">
      <c r="A34" s="4" t="s">
        <v>509</v>
      </c>
      <c r="B34" s="6" t="n">
        <v>948250000</v>
      </c>
      <c r="I34" s="6" t="n">
        <v>348250000</v>
      </c>
    </row>
    <row r="35" spans="1:9">
      <c r="A35" s="4" t="s">
        <v>462</v>
      </c>
      <c r="D35" s="6" t="n">
        <v>805879000</v>
      </c>
      <c r="F35" s="6" t="n">
        <v>805879000</v>
      </c>
      <c r="H35" s="6" t="n">
        <v>835879000</v>
      </c>
    </row>
    <row r="36" spans="1:9">
      <c r="A36" s="4" t="s">
        <v>472</v>
      </c>
      <c r="F36" s="4" t="s">
        <v>473</v>
      </c>
      <c r="H36" s="4" t="s">
        <v>474</v>
      </c>
    </row>
    <row r="37" spans="1:9">
      <c r="A37" s="4" t="s">
        <v>510</v>
      </c>
      <c r="F37" s="4" t="s">
        <v>513</v>
      </c>
    </row>
    <row r="38" spans="1:9">
      <c r="A38" s="4" t="s">
        <v>514</v>
      </c>
      <c r="F38" s="4" t="s">
        <v>515</v>
      </c>
    </row>
    <row r="39" spans="1:9">
      <c r="A39" s="4" t="s">
        <v>516</v>
      </c>
      <c r="D39" s="5" t="n">
        <v>2</v>
      </c>
      <c r="F39" s="5" t="n">
        <v>2</v>
      </c>
    </row>
    <row r="40" spans="1:9">
      <c r="A40" s="4" t="s">
        <v>485</v>
      </c>
      <c r="F40" s="4" t="s">
        <v>487</v>
      </c>
    </row>
    <row r="41" spans="1:9">
      <c r="A41" s="4" t="s">
        <v>517</v>
      </c>
    </row>
    <row r="42" spans="1:9">
      <c r="A42" s="3" t="s">
        <v>461</v>
      </c>
    </row>
    <row r="43" spans="1:9">
      <c r="A43" s="4" t="s">
        <v>518</v>
      </c>
      <c r="B43" s="4" t="s">
        <v>519</v>
      </c>
    </row>
    <row r="44" spans="1:9">
      <c r="A44" s="4" t="s">
        <v>520</v>
      </c>
      <c r="B44" s="4" t="s">
        <v>521</v>
      </c>
    </row>
    <row r="45" spans="1:9">
      <c r="A45" s="4" t="s">
        <v>522</v>
      </c>
    </row>
    <row r="46" spans="1:9">
      <c r="A46" s="3" t="s">
        <v>461</v>
      </c>
    </row>
    <row r="47" spans="1:9">
      <c r="A47" s="4" t="s">
        <v>520</v>
      </c>
      <c r="B47" s="4" t="s">
        <v>523</v>
      </c>
    </row>
    <row r="48" spans="1:9">
      <c r="A48" s="4" t="s">
        <v>524</v>
      </c>
      <c r="F48" s="4" t="s">
        <v>525</v>
      </c>
    </row>
    <row r="49" spans="1:9">
      <c r="A49" s="4" t="s">
        <v>477</v>
      </c>
    </row>
    <row r="50" spans="1:9">
      <c r="A50" s="3" t="s">
        <v>461</v>
      </c>
    </row>
    <row r="51" spans="1:9">
      <c r="A51" s="4" t="s">
        <v>472</v>
      </c>
      <c r="F51" s="4" t="s">
        <v>479</v>
      </c>
      <c r="H51" s="4" t="s">
        <v>480</v>
      </c>
    </row>
    <row r="52" spans="1:9">
      <c r="A52" s="4" t="s">
        <v>510</v>
      </c>
      <c r="F52" s="4" t="s">
        <v>526</v>
      </c>
    </row>
    <row r="53" spans="1:9">
      <c r="A53" s="4" t="s">
        <v>514</v>
      </c>
      <c r="F53" s="4" t="s">
        <v>515</v>
      </c>
    </row>
    <row r="54" spans="1:9">
      <c r="A54" s="4" t="s">
        <v>503</v>
      </c>
      <c r="D54" s="6" t="n">
        <v>150000000</v>
      </c>
      <c r="F54" s="6" t="n">
        <v>150000000</v>
      </c>
    </row>
    <row r="55" spans="1:9">
      <c r="A55" s="4" t="s">
        <v>485</v>
      </c>
      <c r="F55" s="4" t="s">
        <v>489</v>
      </c>
    </row>
    <row r="56" spans="1:9">
      <c r="A56" s="4" t="s">
        <v>527</v>
      </c>
      <c r="F56" s="6" t="n">
        <v>100000000</v>
      </c>
    </row>
    <row r="57" spans="1:9">
      <c r="A57" s="4" t="s">
        <v>528</v>
      </c>
      <c r="D57" s="5" t="n">
        <v>2</v>
      </c>
      <c r="F57" s="5" t="n">
        <v>2</v>
      </c>
    </row>
    <row r="58" spans="1:9">
      <c r="A58" s="4" t="s">
        <v>529</v>
      </c>
      <c r="D58" s="6" t="n">
        <v>40000000</v>
      </c>
      <c r="F58" s="6" t="n">
        <v>40000000</v>
      </c>
    </row>
    <row r="59" spans="1:9">
      <c r="A59" s="4" t="s">
        <v>530</v>
      </c>
      <c r="F59" s="4" t="s">
        <v>531</v>
      </c>
    </row>
    <row r="60" spans="1:9">
      <c r="A60" s="4" t="s">
        <v>498</v>
      </c>
      <c r="D60" s="5" t="n">
        <v>2654000</v>
      </c>
      <c r="F60" s="6" t="n">
        <v>2654000</v>
      </c>
      <c r="H60" s="6" t="n">
        <v>1420000</v>
      </c>
    </row>
    <row r="61" spans="1:9">
      <c r="A61" s="4" t="s">
        <v>532</v>
      </c>
    </row>
    <row r="62" spans="1:9">
      <c r="A62" s="3" t="s">
        <v>461</v>
      </c>
    </row>
    <row r="63" spans="1:9">
      <c r="A63" s="4" t="s">
        <v>503</v>
      </c>
      <c r="D63" s="5" t="n">
        <v>150000000</v>
      </c>
      <c r="F63" s="5" t="n">
        <v>150000000</v>
      </c>
    </row>
    <row r="64" spans="1:9">
      <c r="A64" s="4" t="s">
        <v>533</v>
      </c>
    </row>
    <row r="65" spans="1:9">
      <c r="A65" s="3" t="s">
        <v>461</v>
      </c>
    </row>
    <row r="66" spans="1:9">
      <c r="A66" s="4" t="s">
        <v>503</v>
      </c>
      <c r="D66" s="5" t="n">
        <v>50000000</v>
      </c>
      <c r="F66" s="5" t="n">
        <v>50000000</v>
      </c>
    </row>
    <row r="67" spans="1:9">
      <c r="A67" s="4" t="s">
        <v>534</v>
      </c>
      <c r="D67" s="5" t="n">
        <v>13640000</v>
      </c>
      <c r="F67" s="5" t="n">
        <v>13640000</v>
      </c>
    </row>
    <row r="68" spans="1:9">
      <c r="A68" s="4" t="s">
        <v>535</v>
      </c>
      <c r="D68" s="6" t="n">
        <v>96360000</v>
      </c>
      <c r="F68" s="6" t="n">
        <v>96360000</v>
      </c>
    </row>
    <row r="69" spans="1:9">
      <c r="A69" s="4" t="s">
        <v>536</v>
      </c>
    </row>
    <row r="70" spans="1:9">
      <c r="A70" s="3" t="s">
        <v>461</v>
      </c>
    </row>
    <row r="71" spans="1:9">
      <c r="A71" s="4" t="s">
        <v>520</v>
      </c>
      <c r="F71" s="4" t="s">
        <v>537</v>
      </c>
    </row>
    <row r="72" spans="1:9">
      <c r="A72" s="4" t="s">
        <v>538</v>
      </c>
    </row>
    <row r="73" spans="1:9">
      <c r="A73" s="3" t="s">
        <v>461</v>
      </c>
    </row>
    <row r="74" spans="1:9">
      <c r="A74" s="4" t="s">
        <v>520</v>
      </c>
      <c r="F74" s="4" t="s">
        <v>523</v>
      </c>
    </row>
    <row r="75" spans="1:9">
      <c r="A75" s="4" t="s">
        <v>539</v>
      </c>
    </row>
    <row r="76" spans="1:9">
      <c r="A76" s="3" t="s">
        <v>461</v>
      </c>
    </row>
    <row r="77" spans="1:9">
      <c r="A77" s="4" t="s">
        <v>520</v>
      </c>
      <c r="F77" s="4" t="s">
        <v>537</v>
      </c>
    </row>
    <row r="78" spans="1:9">
      <c r="A78" s="4" t="s">
        <v>540</v>
      </c>
    </row>
    <row r="79" spans="1:9">
      <c r="A79" s="3" t="s">
        <v>461</v>
      </c>
    </row>
    <row r="80" spans="1:9">
      <c r="A80" s="4" t="s">
        <v>520</v>
      </c>
      <c r="F80" s="4" t="s">
        <v>531</v>
      </c>
    </row>
    <row r="81" spans="1:9">
      <c r="A81" s="4" t="s">
        <v>524</v>
      </c>
      <c r="F81" s="4" t="s">
        <v>541</v>
      </c>
    </row>
    <row r="82" spans="1:9">
      <c r="A82" s="4" t="s">
        <v>542</v>
      </c>
    </row>
    <row r="83" spans="1:9">
      <c r="A83" s="3" t="s">
        <v>461</v>
      </c>
    </row>
    <row r="84" spans="1:9">
      <c r="A84" s="4" t="s">
        <v>520</v>
      </c>
      <c r="F84" s="4" t="s">
        <v>543</v>
      </c>
    </row>
    <row r="85" spans="1:9">
      <c r="A85" s="4" t="s">
        <v>544</v>
      </c>
    </row>
    <row r="86" spans="1:9">
      <c r="A86" s="3" t="s">
        <v>461</v>
      </c>
    </row>
    <row r="87" spans="1:9">
      <c r="A87" s="4" t="s">
        <v>520</v>
      </c>
      <c r="F87" s="4" t="s">
        <v>545</v>
      </c>
    </row>
    <row r="88" spans="1:9">
      <c r="A88" s="4" t="s">
        <v>546</v>
      </c>
    </row>
    <row r="89" spans="1:9">
      <c r="A89" s="3" t="s">
        <v>461</v>
      </c>
    </row>
    <row r="90" spans="1:9">
      <c r="A90" s="4" t="s">
        <v>520</v>
      </c>
      <c r="F90" s="4" t="s">
        <v>543</v>
      </c>
    </row>
    <row r="91" spans="1:9">
      <c r="A91" s="4" t="s">
        <v>547</v>
      </c>
    </row>
    <row r="92" spans="1:9">
      <c r="A92" s="3" t="s">
        <v>461</v>
      </c>
    </row>
    <row r="93" spans="1:9">
      <c r="A93" s="4" t="s">
        <v>520</v>
      </c>
      <c r="F93" s="4" t="s">
        <v>531</v>
      </c>
    </row>
    <row r="94" spans="1:9">
      <c r="A94" s="4" t="s">
        <v>548</v>
      </c>
    </row>
    <row r="95" spans="1:9">
      <c r="A95" s="3" t="s">
        <v>461</v>
      </c>
    </row>
    <row r="96" spans="1:9">
      <c r="A96" s="4" t="s">
        <v>520</v>
      </c>
      <c r="F96" s="4" t="s">
        <v>549</v>
      </c>
    </row>
    <row r="97" spans="1:9">
      <c r="A97" s="4" t="s">
        <v>481</v>
      </c>
    </row>
    <row r="98" spans="1:9">
      <c r="A98" s="3" t="s">
        <v>461</v>
      </c>
    </row>
    <row r="99" spans="1:9">
      <c r="A99" s="4" t="s">
        <v>472</v>
      </c>
      <c r="F99" s="4" t="s">
        <v>482</v>
      </c>
    </row>
    <row r="100" spans="1:9">
      <c r="A100" s="4" t="s">
        <v>510</v>
      </c>
      <c r="F100" s="4" t="s">
        <v>550</v>
      </c>
    </row>
    <row r="101" spans="1:9">
      <c r="A101" s="4" t="s">
        <v>485</v>
      </c>
      <c r="F101" s="4" t="s">
        <v>489</v>
      </c>
    </row>
    <row r="102" spans="1:9">
      <c r="A102" s="4" t="s">
        <v>527</v>
      </c>
      <c r="F102" s="6" t="n">
        <v>50000000</v>
      </c>
    </row>
    <row r="103" spans="1:9">
      <c r="A103" s="4" t="s">
        <v>528</v>
      </c>
      <c r="D103" s="5" t="n">
        <v>2</v>
      </c>
      <c r="F103" s="5" t="n">
        <v>2</v>
      </c>
    </row>
    <row r="104" spans="1:9">
      <c r="A104" s="4" t="s">
        <v>529</v>
      </c>
      <c r="D104" s="6" t="n">
        <v>30000000</v>
      </c>
      <c r="F104" s="6" t="n">
        <v>30000000</v>
      </c>
    </row>
    <row r="105" spans="1:9">
      <c r="A105" s="4" t="s">
        <v>551</v>
      </c>
    </row>
    <row r="106" spans="1:9">
      <c r="A106" s="3" t="s">
        <v>461</v>
      </c>
    </row>
    <row r="107" spans="1:9">
      <c r="A107" s="4" t="s">
        <v>503</v>
      </c>
      <c r="D107" s="5" t="n">
        <v>150000000</v>
      </c>
      <c r="F107" s="5" t="n">
        <v>150000000</v>
      </c>
    </row>
    <row r="108" spans="1:9">
      <c r="A108" s="4" t="s">
        <v>552</v>
      </c>
    </row>
    <row r="109" spans="1:9">
      <c r="A109" s="3" t="s">
        <v>461</v>
      </c>
    </row>
    <row r="110" spans="1:9">
      <c r="A110" s="4" t="s">
        <v>503</v>
      </c>
      <c r="D110" s="5" t="n">
        <v>100000000</v>
      </c>
      <c r="F110" s="6" t="n">
        <v>100000000</v>
      </c>
    </row>
    <row r="111" spans="1:9">
      <c r="A111" s="4" t="s">
        <v>553</v>
      </c>
    </row>
    <row r="112" spans="1:9">
      <c r="A112" s="3" t="s">
        <v>461</v>
      </c>
    </row>
    <row r="113" spans="1:9">
      <c r="A113" s="4" t="s">
        <v>520</v>
      </c>
      <c r="F113" s="4" t="s">
        <v>554</v>
      </c>
    </row>
    <row r="114" spans="1:9">
      <c r="A114" s="4" t="s">
        <v>481</v>
      </c>
    </row>
    <row r="115" spans="1:9">
      <c r="A115" s="3" t="s">
        <v>461</v>
      </c>
    </row>
    <row r="116" spans="1:9">
      <c r="A116" s="4" t="s">
        <v>472</v>
      </c>
      <c r="F116" s="4" t="s">
        <v>482</v>
      </c>
      <c r="H116" s="4" t="s">
        <v>483</v>
      </c>
    </row>
    <row r="117" spans="1:9">
      <c r="A117" s="4" t="s">
        <v>485</v>
      </c>
      <c r="F117" s="4" t="s">
        <v>489</v>
      </c>
    </row>
    <row r="118" spans="1:9">
      <c r="A118" s="4" t="s">
        <v>530</v>
      </c>
      <c r="F118" s="4" t="s">
        <v>555</v>
      </c>
    </row>
    <row r="119" spans="1:9">
      <c r="A119" s="4" t="s">
        <v>552</v>
      </c>
    </row>
    <row r="120" spans="1:9">
      <c r="A120" s="3" t="s">
        <v>461</v>
      </c>
    </row>
    <row r="121" spans="1:9">
      <c r="A121" s="4" t="s">
        <v>503</v>
      </c>
      <c r="D121" s="5" t="n">
        <v>100000000</v>
      </c>
      <c r="F121" s="6" t="n">
        <v>100000000</v>
      </c>
    </row>
    <row r="122" spans="1:9">
      <c r="A122" s="4" t="s">
        <v>534</v>
      </c>
      <c r="D122" s="5" t="n">
        <v>24522000</v>
      </c>
      <c r="F122" s="5" t="n">
        <v>24522000</v>
      </c>
    </row>
    <row r="123" spans="1:9">
      <c r="A123" s="4" t="s">
        <v>535</v>
      </c>
      <c r="D123" s="6" t="n">
        <v>95478000</v>
      </c>
      <c r="F123" s="6" t="n">
        <v>9547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57</v>
      </c>
    </row>
    <row r="3" spans="1:3">
      <c r="A3" s="4" t="s">
        <v>558</v>
      </c>
      <c r="B3" s="6" t="n">
        <v>60213</v>
      </c>
      <c r="C3" s="6" t="n">
        <v>60216</v>
      </c>
    </row>
    <row r="4" spans="1:3">
      <c r="A4" s="4" t="s">
        <v>559</v>
      </c>
      <c r="B4" s="5" t="n">
        <v>-1916</v>
      </c>
      <c r="C4" s="5" t="n">
        <v>-1916</v>
      </c>
    </row>
    <row r="5" spans="1:3">
      <c r="A5" s="4" t="s">
        <v>135</v>
      </c>
      <c r="B5" s="6" t="n">
        <v>58297</v>
      </c>
      <c r="C5" s="6" t="n">
        <v>58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1</v>
      </c>
      <c r="D1" s="2" t="s">
        <v>1</v>
      </c>
    </row>
    <row r="2" spans="1:5">
      <c r="B2" s="2" t="s">
        <v>2</v>
      </c>
      <c r="C2" s="2" t="s">
        <v>102</v>
      </c>
      <c r="D2" s="2" t="s">
        <v>2</v>
      </c>
      <c r="E2" s="2" t="s">
        <v>102</v>
      </c>
    </row>
    <row r="3" spans="1:5">
      <c r="A3" s="3" t="s">
        <v>222</v>
      </c>
    </row>
    <row r="4" spans="1:5">
      <c r="A4" s="4" t="s">
        <v>561</v>
      </c>
      <c r="B4" s="6" t="n">
        <v>1094</v>
      </c>
      <c r="C4" s="6" t="n">
        <v>1094</v>
      </c>
      <c r="D4" s="6" t="n">
        <v>3281</v>
      </c>
      <c r="E4" s="6" t="n">
        <v>3281</v>
      </c>
    </row>
    <row r="5" spans="1:5">
      <c r="A5" s="4" t="s">
        <v>562</v>
      </c>
      <c r="B5" s="5" t="n">
        <v>2457</v>
      </c>
      <c r="C5" s="5" t="n">
        <v>2303</v>
      </c>
      <c r="D5" s="5" t="n">
        <v>7254</v>
      </c>
      <c r="E5" s="5" t="n">
        <v>6800</v>
      </c>
    </row>
    <row r="6" spans="1:5">
      <c r="A6" s="4" t="s">
        <v>563</v>
      </c>
      <c r="B6" s="6" t="n">
        <v>246</v>
      </c>
      <c r="C6" s="6" t="n">
        <v>231</v>
      </c>
      <c r="D6" s="6" t="n">
        <v>727</v>
      </c>
      <c r="E6" s="6" t="n">
        <v>6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0</v>
      </c>
    </row>
    <row r="2" spans="1:3">
      <c r="A2" s="3" t="s">
        <v>461</v>
      </c>
    </row>
    <row r="3" spans="1:3">
      <c r="A3" s="4" t="s">
        <v>565</v>
      </c>
      <c r="B3" s="6" t="n">
        <v>13740</v>
      </c>
      <c r="C3" s="6" t="n">
        <v>16272</v>
      </c>
    </row>
    <row r="4" spans="1:3">
      <c r="A4" s="4" t="s">
        <v>566</v>
      </c>
      <c r="B4" s="5" t="n">
        <v>14536</v>
      </c>
      <c r="C4" s="5" t="n">
        <v>22167</v>
      </c>
    </row>
    <row r="5" spans="1:3">
      <c r="A5" s="4" t="s">
        <v>468</v>
      </c>
    </row>
    <row r="6" spans="1:3">
      <c r="A6" s="3" t="s">
        <v>461</v>
      </c>
    </row>
    <row r="7" spans="1:3">
      <c r="A7" s="4" t="s">
        <v>565</v>
      </c>
      <c r="B7" s="5" t="n">
        <v>1245</v>
      </c>
      <c r="C7" s="5" t="n">
        <v>1972</v>
      </c>
    </row>
    <row r="8" spans="1:3">
      <c r="A8" s="4" t="s">
        <v>566</v>
      </c>
      <c r="B8" s="6" t="n">
        <v>12423</v>
      </c>
      <c r="C8" s="6" t="n">
        <v>19678</v>
      </c>
    </row>
    <row r="9" spans="1:3">
      <c r="A9" s="4" t="s">
        <v>567</v>
      </c>
      <c r="B9" s="4" t="s">
        <v>568</v>
      </c>
      <c r="C9" s="4" t="s">
        <v>568</v>
      </c>
    </row>
    <row r="10" spans="1:3">
      <c r="A10" s="4" t="s">
        <v>471</v>
      </c>
    </row>
    <row r="11" spans="1:3">
      <c r="A11" s="3" t="s">
        <v>461</v>
      </c>
    </row>
    <row r="12" spans="1:3">
      <c r="A12" s="4" t="s">
        <v>565</v>
      </c>
      <c r="B12" s="6" t="n">
        <v>6986</v>
      </c>
      <c r="C12" s="6" t="n">
        <v>8229</v>
      </c>
    </row>
    <row r="13" spans="1:3">
      <c r="A13" s="4" t="s">
        <v>566</v>
      </c>
      <c r="B13" s="6" t="n">
        <v>2113</v>
      </c>
      <c r="C13" s="6" t="n">
        <v>2489</v>
      </c>
    </row>
    <row r="14" spans="1:3">
      <c r="A14" s="4" t="s">
        <v>567</v>
      </c>
      <c r="B14" s="4" t="s">
        <v>569</v>
      </c>
      <c r="C14" s="4" t="s">
        <v>569</v>
      </c>
    </row>
    <row r="15" spans="1:3">
      <c r="A15" s="4" t="s">
        <v>475</v>
      </c>
    </row>
    <row r="16" spans="1:3">
      <c r="A16" s="3" t="s">
        <v>461</v>
      </c>
    </row>
    <row r="17" spans="1:3">
      <c r="A17" s="4" t="s">
        <v>565</v>
      </c>
      <c r="B17" s="6" t="n">
        <v>5509</v>
      </c>
      <c r="C17" s="6" t="n">
        <v>6071</v>
      </c>
    </row>
    <row r="18" spans="1:3">
      <c r="A18" s="4" t="s">
        <v>567</v>
      </c>
      <c r="B18" s="4" t="s">
        <v>570</v>
      </c>
      <c r="C18" s="4" t="s">
        <v>5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71</v>
      </c>
      <c r="B1" s="2" t="s">
        <v>101</v>
      </c>
      <c r="C1" s="2" t="s">
        <v>1</v>
      </c>
    </row>
    <row r="2" spans="1:3">
      <c r="B2" s="2" t="s">
        <v>344</v>
      </c>
      <c r="C2" s="2" t="s">
        <v>344</v>
      </c>
    </row>
    <row r="3" spans="1:3">
      <c r="A3" s="3" t="s">
        <v>225</v>
      </c>
    </row>
    <row r="4" spans="1:3">
      <c r="A4" s="4" t="s">
        <v>572</v>
      </c>
      <c r="B4" s="6" t="n">
        <v>1222000</v>
      </c>
      <c r="C4" s="6" t="n">
        <v>-2067000</v>
      </c>
    </row>
    <row r="5" spans="1:3">
      <c r="A5" s="4" t="s">
        <v>573</v>
      </c>
      <c r="C5" s="5" t="n">
        <v>0</v>
      </c>
    </row>
    <row r="6" spans="1:3">
      <c r="A6" s="4" t="s">
        <v>574</v>
      </c>
      <c r="B6" s="6" t="n">
        <v>0</v>
      </c>
      <c r="C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5</v>
      </c>
      <c r="B1" s="2" t="s">
        <v>576</v>
      </c>
      <c r="C1" s="2" t="s">
        <v>2</v>
      </c>
      <c r="D1" s="2" t="s">
        <v>102</v>
      </c>
      <c r="E1" s="2" t="s">
        <v>2</v>
      </c>
      <c r="F1" s="2" t="s">
        <v>102</v>
      </c>
      <c r="G1" s="2" t="s">
        <v>60</v>
      </c>
    </row>
    <row r="2" spans="1:7">
      <c r="A2" s="3" t="s">
        <v>577</v>
      </c>
    </row>
    <row r="3" spans="1:7">
      <c r="A3" s="4" t="s">
        <v>578</v>
      </c>
      <c r="E3" s="6" t="n">
        <v>-3702000</v>
      </c>
    </row>
    <row r="4" spans="1:7">
      <c r="A4" s="4" t="s">
        <v>579</v>
      </c>
    </row>
    <row r="5" spans="1:7">
      <c r="A5" s="3" t="s">
        <v>577</v>
      </c>
    </row>
    <row r="6" spans="1:7">
      <c r="A6" s="4" t="s">
        <v>580</v>
      </c>
      <c r="B6" s="6" t="n">
        <v>0</v>
      </c>
    </row>
    <row r="7" spans="1:7">
      <c r="A7" s="4" t="s">
        <v>581</v>
      </c>
      <c r="C7" s="6" t="n">
        <v>0</v>
      </c>
      <c r="D7" s="6" t="n">
        <v>0</v>
      </c>
      <c r="E7" s="5" t="n">
        <v>0</v>
      </c>
      <c r="F7" s="6" t="n">
        <v>0</v>
      </c>
    </row>
    <row r="8" spans="1:7">
      <c r="A8" s="4" t="s">
        <v>582</v>
      </c>
    </row>
    <row r="9" spans="1:7">
      <c r="A9" s="3" t="s">
        <v>577</v>
      </c>
    </row>
    <row r="10" spans="1:7">
      <c r="A10" s="4" t="s">
        <v>583</v>
      </c>
      <c r="C10" s="5" t="n">
        <v>14013000</v>
      </c>
      <c r="E10" s="5" t="n">
        <v>14013000</v>
      </c>
    </row>
    <row r="11" spans="1:7">
      <c r="A11" s="4" t="s">
        <v>584</v>
      </c>
    </row>
    <row r="12" spans="1:7">
      <c r="A12" s="3" t="s">
        <v>577</v>
      </c>
    </row>
    <row r="13" spans="1:7">
      <c r="A13" s="4" t="s">
        <v>585</v>
      </c>
      <c r="C13" s="5" t="n">
        <v>602000</v>
      </c>
      <c r="D13" s="6" t="n">
        <v>752000</v>
      </c>
      <c r="E13" s="5" t="n">
        <v>1308000</v>
      </c>
      <c r="F13" s="6" t="n">
        <v>1055000</v>
      </c>
    </row>
    <row r="14" spans="1:7">
      <c r="A14" s="4" t="s">
        <v>586</v>
      </c>
    </row>
    <row r="15" spans="1:7">
      <c r="A15" s="3" t="s">
        <v>577</v>
      </c>
    </row>
    <row r="16" spans="1:7">
      <c r="A16" s="4" t="s">
        <v>587</v>
      </c>
      <c r="C16" s="6" t="n">
        <v>2518000</v>
      </c>
      <c r="E16" s="6" t="n">
        <v>2518000</v>
      </c>
      <c r="G16" s="6" t="n">
        <v>4313000</v>
      </c>
    </row>
    <row r="17" spans="1:7">
      <c r="A17" s="4" t="s">
        <v>588</v>
      </c>
    </row>
    <row r="18" spans="1:7">
      <c r="A18" s="3" t="s">
        <v>577</v>
      </c>
    </row>
    <row r="19" spans="1:7">
      <c r="A19" s="4" t="s">
        <v>589</v>
      </c>
      <c r="B19" s="4" t="s">
        <v>590</v>
      </c>
    </row>
    <row r="20" spans="1:7">
      <c r="A20" s="4" t="s">
        <v>587</v>
      </c>
      <c r="B20" s="6" t="n">
        <v>400000000</v>
      </c>
    </row>
    <row r="21" spans="1:7">
      <c r="A21" s="4" t="s">
        <v>591</v>
      </c>
      <c r="B21" s="4" t="s">
        <v>592</v>
      </c>
    </row>
    <row r="22" spans="1:7">
      <c r="A22" s="4" t="s">
        <v>593</v>
      </c>
      <c r="B22" s="4" t="s">
        <v>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0</v>
      </c>
    </row>
    <row r="2" spans="1:3">
      <c r="A2" s="4" t="s">
        <v>596</v>
      </c>
    </row>
    <row r="3" spans="1:3">
      <c r="A3" s="3" t="s">
        <v>597</v>
      </c>
    </row>
    <row r="4" spans="1:3">
      <c r="A4" s="4" t="s">
        <v>598</v>
      </c>
      <c r="B4" s="6" t="n">
        <v>-14013</v>
      </c>
      <c r="C4" s="6" t="n">
        <v>-4735</v>
      </c>
    </row>
    <row r="5" spans="1:3">
      <c r="A5" s="4" t="s">
        <v>599</v>
      </c>
    </row>
    <row r="6" spans="1:3">
      <c r="A6" s="3" t="s">
        <v>600</v>
      </c>
    </row>
    <row r="7" spans="1:3">
      <c r="A7" s="4" t="s">
        <v>601</v>
      </c>
      <c r="B7" s="5" t="n">
        <v>-3</v>
      </c>
      <c r="C7" s="6" t="n">
        <v>-139</v>
      </c>
    </row>
    <row r="8" spans="1:3">
      <c r="A8" s="4" t="s">
        <v>602</v>
      </c>
    </row>
    <row r="9" spans="1:3">
      <c r="A9" s="3" t="s">
        <v>600</v>
      </c>
    </row>
    <row r="10" spans="1:3">
      <c r="A10" s="4" t="s">
        <v>603</v>
      </c>
      <c r="B10" s="6" t="n">
        <v>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1</v>
      </c>
      <c r="D1" s="2" t="s">
        <v>1</v>
      </c>
    </row>
    <row r="2" spans="1:5">
      <c r="B2" s="2" t="s">
        <v>2</v>
      </c>
      <c r="C2" s="2" t="s">
        <v>102</v>
      </c>
      <c r="D2" s="2" t="s">
        <v>2</v>
      </c>
      <c r="E2" s="2" t="s">
        <v>102</v>
      </c>
    </row>
    <row r="3" spans="1:5">
      <c r="A3" s="3" t="s">
        <v>605</v>
      </c>
    </row>
    <row r="4" spans="1:5">
      <c r="A4" s="4" t="s">
        <v>606</v>
      </c>
      <c r="B4" s="6" t="n">
        <v>-1833</v>
      </c>
      <c r="C4" s="6" t="n">
        <v>1641</v>
      </c>
      <c r="D4" s="6" t="n">
        <v>-8164</v>
      </c>
      <c r="E4" s="6" t="n">
        <v>-104</v>
      </c>
    </row>
    <row r="5" spans="1:5">
      <c r="A5" s="4" t="s">
        <v>584</v>
      </c>
    </row>
    <row r="6" spans="1:5">
      <c r="A6" s="3" t="s">
        <v>605</v>
      </c>
    </row>
    <row r="7" spans="1:5">
      <c r="A7" s="4" t="s">
        <v>606</v>
      </c>
      <c r="B7" s="5" t="n">
        <v>-1923</v>
      </c>
      <c r="C7" s="5" t="n">
        <v>1641</v>
      </c>
      <c r="D7" s="5" t="n">
        <v>-10586</v>
      </c>
      <c r="E7" s="5" t="n">
        <v>-78</v>
      </c>
    </row>
    <row r="8" spans="1:5">
      <c r="A8" s="4" t="s">
        <v>607</v>
      </c>
      <c r="B8" s="5" t="n">
        <v>-602</v>
      </c>
      <c r="C8" s="5" t="n">
        <v>-752</v>
      </c>
      <c r="D8" s="5" t="n">
        <v>-1308</v>
      </c>
      <c r="E8" s="5" t="n">
        <v>-1055</v>
      </c>
    </row>
    <row r="9" spans="1:5">
      <c r="A9" s="4" t="s">
        <v>608</v>
      </c>
    </row>
    <row r="10" spans="1:5">
      <c r="A10" s="3" t="s">
        <v>605</v>
      </c>
    </row>
    <row r="11" spans="1:5">
      <c r="A11" s="4" t="s">
        <v>606</v>
      </c>
      <c r="B11" s="5" t="n">
        <v>1</v>
      </c>
      <c r="D11" s="5" t="n">
        <v>-4</v>
      </c>
      <c r="E11" s="5" t="n">
        <v>-26</v>
      </c>
    </row>
    <row r="12" spans="1:5">
      <c r="A12" s="4" t="s">
        <v>607</v>
      </c>
      <c r="B12" s="6" t="n">
        <v>-39</v>
      </c>
      <c r="C12" s="6" t="n">
        <v>-12</v>
      </c>
      <c r="D12" s="6" t="n">
        <v>-117</v>
      </c>
      <c r="E12" s="6" t="n">
        <v>-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02</v>
      </c>
    </row>
    <row r="3" spans="1:3">
      <c r="A3" s="3" t="s">
        <v>577</v>
      </c>
    </row>
    <row r="4" spans="1:3">
      <c r="A4" s="4" t="s">
        <v>610</v>
      </c>
      <c r="B4" s="6" t="n">
        <v>1227087</v>
      </c>
      <c r="C4" s="6" t="n">
        <v>1011380</v>
      </c>
    </row>
    <row r="5" spans="1:3">
      <c r="A5" s="4" t="s">
        <v>611</v>
      </c>
      <c r="B5" s="5" t="n">
        <v>1247353</v>
      </c>
      <c r="C5" s="5" t="n">
        <v>1174912</v>
      </c>
    </row>
    <row r="6" spans="1:3">
      <c r="A6" s="4" t="s">
        <v>612</v>
      </c>
    </row>
    <row r="7" spans="1:3">
      <c r="A7" s="3" t="s">
        <v>577</v>
      </c>
    </row>
    <row r="8" spans="1:3">
      <c r="A8" s="4" t="s">
        <v>610</v>
      </c>
      <c r="B8" s="5" t="n">
        <v>-4214</v>
      </c>
      <c r="C8" s="5" t="n">
        <v>-742</v>
      </c>
    </row>
    <row r="9" spans="1:3">
      <c r="A9" s="4" t="s">
        <v>613</v>
      </c>
      <c r="B9" s="5" t="n">
        <v>-8164</v>
      </c>
      <c r="C9" s="5" t="n">
        <v>-104</v>
      </c>
    </row>
    <row r="10" spans="1:3">
      <c r="A10" s="4" t="s">
        <v>614</v>
      </c>
      <c r="B10" s="5" t="n">
        <v>1128</v>
      </c>
      <c r="C10" s="5" t="n">
        <v>1147</v>
      </c>
    </row>
    <row r="11" spans="1:3">
      <c r="A11" s="4" t="s">
        <v>611</v>
      </c>
      <c r="B11" s="6" t="n">
        <v>-11250</v>
      </c>
      <c r="C11" s="6" t="n">
        <v>3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1</v>
      </c>
      <c r="D1" s="2" t="s">
        <v>1</v>
      </c>
    </row>
    <row r="2" spans="1:5">
      <c r="B2" s="2" t="s">
        <v>2</v>
      </c>
      <c r="C2" s="2" t="s">
        <v>102</v>
      </c>
      <c r="D2" s="2" t="s">
        <v>2</v>
      </c>
      <c r="E2" s="2" t="s">
        <v>102</v>
      </c>
    </row>
    <row r="3" spans="1:5">
      <c r="A3" s="4" t="s">
        <v>586</v>
      </c>
    </row>
    <row r="4" spans="1:5">
      <c r="A4" s="3" t="s">
        <v>577</v>
      </c>
    </row>
    <row r="5" spans="1:5">
      <c r="A5" s="4" t="s">
        <v>616</v>
      </c>
      <c r="B5" s="6" t="n">
        <v>-16</v>
      </c>
      <c r="C5" s="6" t="n">
        <v>-197</v>
      </c>
      <c r="D5" s="6" t="n">
        <v>33</v>
      </c>
      <c r="E5" s="6" t="n">
        <v>-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2</v>
      </c>
    </row>
    <row r="3" spans="1:3">
      <c r="A3" s="3" t="s">
        <v>170</v>
      </c>
    </row>
    <row r="4" spans="1:3">
      <c r="A4" s="4" t="s">
        <v>119</v>
      </c>
      <c r="B4" s="6" t="n">
        <v>16042</v>
      </c>
      <c r="C4" s="6" t="n">
        <v>121102</v>
      </c>
    </row>
    <row r="5" spans="1:3">
      <c r="A5" s="3" t="s">
        <v>171</v>
      </c>
    </row>
    <row r="6" spans="1:3">
      <c r="A6" s="4" t="s">
        <v>172</v>
      </c>
      <c r="B6" s="5" t="n">
        <v>124556</v>
      </c>
      <c r="C6" s="5" t="n">
        <v>121165</v>
      </c>
    </row>
    <row r="7" spans="1:3">
      <c r="A7" s="4" t="s">
        <v>173</v>
      </c>
      <c r="B7" s="5" t="n">
        <v>41807</v>
      </c>
      <c r="C7" s="5" t="n">
        <v>44124</v>
      </c>
    </row>
    <row r="8" spans="1:3">
      <c r="A8" s="4" t="s">
        <v>174</v>
      </c>
      <c r="B8" s="5" t="n">
        <v>10764</v>
      </c>
      <c r="C8" s="5" t="n">
        <v>10326</v>
      </c>
    </row>
    <row r="9" spans="1:3">
      <c r="A9" s="4" t="s">
        <v>175</v>
      </c>
      <c r="B9" s="5" t="n">
        <v>-2453</v>
      </c>
      <c r="C9" s="5" t="n">
        <v>-64516</v>
      </c>
    </row>
    <row r="10" spans="1:3">
      <c r="A10" s="4" t="s">
        <v>147</v>
      </c>
      <c r="B10" s="5" t="n">
        <v>12190</v>
      </c>
      <c r="C10" s="5" t="n">
        <v>14948</v>
      </c>
    </row>
    <row r="11" spans="1:3">
      <c r="A11" s="4" t="s">
        <v>79</v>
      </c>
      <c r="B11" s="5" t="n">
        <v>-2592</v>
      </c>
      <c r="C11" s="5" t="n">
        <v>666</v>
      </c>
    </row>
    <row r="12" spans="1:3">
      <c r="A12" s="3" t="s">
        <v>176</v>
      </c>
    </row>
    <row r="13" spans="1:3">
      <c r="A13" s="4" t="s">
        <v>63</v>
      </c>
      <c r="B13" s="5" t="n">
        <v>-6777</v>
      </c>
      <c r="C13" s="5" t="n">
        <v>-44685</v>
      </c>
    </row>
    <row r="14" spans="1:3">
      <c r="A14" s="4" t="s">
        <v>64</v>
      </c>
      <c r="B14" s="5" t="n">
        <v>19199</v>
      </c>
      <c r="C14" s="5" t="n">
        <v>-12597</v>
      </c>
    </row>
    <row r="15" spans="1:3">
      <c r="A15" s="4" t="s">
        <v>65</v>
      </c>
      <c r="B15" s="5" t="n">
        <v>-16947</v>
      </c>
      <c r="C15" s="5" t="n">
        <v>5399</v>
      </c>
    </row>
    <row r="16" spans="1:3">
      <c r="A16" s="4" t="s">
        <v>66</v>
      </c>
      <c r="B16" s="5" t="n">
        <v>-6049</v>
      </c>
      <c r="C16" s="5" t="n">
        <v>-2453</v>
      </c>
    </row>
    <row r="17" spans="1:3">
      <c r="A17" s="4" t="s">
        <v>76</v>
      </c>
      <c r="B17" s="5" t="n">
        <v>21435</v>
      </c>
      <c r="C17" s="5" t="n">
        <v>-25598</v>
      </c>
    </row>
    <row r="18" spans="1:3">
      <c r="A18" s="4" t="s">
        <v>77</v>
      </c>
      <c r="B18" s="5" t="n">
        <v>-473</v>
      </c>
      <c r="C18" s="5" t="n">
        <v>-2753</v>
      </c>
    </row>
    <row r="19" spans="1:3">
      <c r="A19" s="4" t="s">
        <v>177</v>
      </c>
      <c r="B19" s="5" t="n">
        <v>-28913</v>
      </c>
      <c r="C19" s="5" t="n">
        <v>-43758</v>
      </c>
    </row>
    <row r="20" spans="1:3">
      <c r="A20" s="4" t="s">
        <v>178</v>
      </c>
      <c r="B20" s="5" t="n">
        <v>181789</v>
      </c>
      <c r="C20" s="5" t="n">
        <v>121370</v>
      </c>
    </row>
    <row r="21" spans="1:3">
      <c r="A21" s="3" t="s">
        <v>179</v>
      </c>
    </row>
    <row r="22" spans="1:3">
      <c r="A22" s="4" t="s">
        <v>180</v>
      </c>
      <c r="C22" s="5" t="n">
        <v>-596396</v>
      </c>
    </row>
    <row r="23" spans="1:3">
      <c r="A23" s="4" t="s">
        <v>181</v>
      </c>
      <c r="B23" s="5" t="n">
        <v>-95372</v>
      </c>
      <c r="C23" s="5" t="n">
        <v>-116387</v>
      </c>
    </row>
    <row r="24" spans="1:3">
      <c r="A24" s="4" t="s">
        <v>182</v>
      </c>
      <c r="B24" s="5" t="n">
        <v>6382</v>
      </c>
      <c r="C24" s="5" t="n">
        <v>262</v>
      </c>
    </row>
    <row r="25" spans="1:3">
      <c r="A25" s="4" t="s">
        <v>183</v>
      </c>
      <c r="B25" s="5" t="n">
        <v>-88990</v>
      </c>
      <c r="C25" s="5" t="n">
        <v>-712521</v>
      </c>
    </row>
    <row r="26" spans="1:3">
      <c r="A26" s="3" t="s">
        <v>184</v>
      </c>
    </row>
    <row r="27" spans="1:3">
      <c r="A27" s="4" t="s">
        <v>185</v>
      </c>
      <c r="C27" s="5" t="n">
        <v>600000</v>
      </c>
    </row>
    <row r="28" spans="1:3">
      <c r="A28" s="4" t="s">
        <v>186</v>
      </c>
      <c r="B28" s="5" t="n">
        <v>-30000</v>
      </c>
      <c r="C28" s="5" t="n">
        <v>-44378</v>
      </c>
    </row>
    <row r="29" spans="1:3">
      <c r="A29" s="4" t="s">
        <v>187</v>
      </c>
      <c r="C29" s="5" t="n">
        <v>-178604</v>
      </c>
    </row>
    <row r="30" spans="1:3">
      <c r="A30" s="4" t="s">
        <v>188</v>
      </c>
      <c r="C30" s="5" t="n">
        <v>23000</v>
      </c>
    </row>
    <row r="31" spans="1:3">
      <c r="A31" s="4" t="s">
        <v>189</v>
      </c>
      <c r="B31" s="5" t="n">
        <v>-1639</v>
      </c>
      <c r="C31" s="5" t="n">
        <v>-7653</v>
      </c>
    </row>
    <row r="32" spans="1:3">
      <c r="A32" s="4" t="s">
        <v>190</v>
      </c>
      <c r="C32" s="5" t="n">
        <v>-1500</v>
      </c>
    </row>
    <row r="33" spans="1:3">
      <c r="A33" s="4" t="s">
        <v>191</v>
      </c>
      <c r="C33" s="5" t="n">
        <v>192</v>
      </c>
    </row>
    <row r="34" spans="1:3">
      <c r="A34" s="4" t="s">
        <v>192</v>
      </c>
      <c r="B34" s="5" t="n">
        <v>-10</v>
      </c>
    </row>
    <row r="35" spans="1:3">
      <c r="A35" s="4" t="s">
        <v>193</v>
      </c>
      <c r="B35" s="5" t="n">
        <v>-31649</v>
      </c>
      <c r="C35" s="5" t="n">
        <v>391057</v>
      </c>
    </row>
    <row r="36" spans="1:3">
      <c r="A36" s="4" t="s">
        <v>194</v>
      </c>
      <c r="B36" s="5" t="n">
        <v>-921</v>
      </c>
      <c r="C36" s="5" t="n">
        <v>-1280</v>
      </c>
    </row>
    <row r="37" spans="1:3">
      <c r="A37" s="4" t="s">
        <v>195</v>
      </c>
      <c r="B37" s="5" t="n">
        <v>60229</v>
      </c>
      <c r="C37" s="5" t="n">
        <v>-201374</v>
      </c>
    </row>
    <row r="38" spans="1:3">
      <c r="A38" s="4" t="s">
        <v>196</v>
      </c>
      <c r="B38" s="5" t="n">
        <v>256360</v>
      </c>
      <c r="C38" s="5" t="n">
        <v>409326</v>
      </c>
    </row>
    <row r="39" spans="1:3">
      <c r="A39" s="4" t="s">
        <v>197</v>
      </c>
      <c r="B39" s="5" t="n">
        <v>316589</v>
      </c>
      <c r="C39" s="5" t="n">
        <v>207952</v>
      </c>
    </row>
    <row r="40" spans="1:3">
      <c r="A40" s="3" t="s">
        <v>198</v>
      </c>
    </row>
    <row r="41" spans="1:3">
      <c r="A41" s="4" t="s">
        <v>199</v>
      </c>
      <c r="B41" s="5" t="n">
        <v>58319</v>
      </c>
      <c r="C41" s="5" t="n">
        <v>52074</v>
      </c>
    </row>
    <row r="42" spans="1:3">
      <c r="A42" s="4" t="s">
        <v>200</v>
      </c>
      <c r="B42" s="5" t="n">
        <v>12367</v>
      </c>
      <c r="C42" s="5" t="n">
        <v>23628</v>
      </c>
    </row>
    <row r="43" spans="1:3">
      <c r="A43" s="3" t="s">
        <v>201</v>
      </c>
    </row>
    <row r="44" spans="1:3">
      <c r="A44" s="4" t="s">
        <v>202</v>
      </c>
      <c r="B44" s="6" t="n">
        <v>66681</v>
      </c>
      <c r="C44" s="6" t="n">
        <v>493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7</v>
      </c>
      <c r="B1" s="2" t="s">
        <v>101</v>
      </c>
      <c r="H1" s="2" t="s">
        <v>1</v>
      </c>
    </row>
    <row r="2" spans="1:9">
      <c r="B2" s="2" t="s">
        <v>2</v>
      </c>
      <c r="C2" s="2" t="s">
        <v>618</v>
      </c>
      <c r="D2" s="2" t="s">
        <v>619</v>
      </c>
      <c r="E2" s="2" t="s">
        <v>102</v>
      </c>
      <c r="F2" s="2" t="s">
        <v>620</v>
      </c>
      <c r="G2" s="2" t="s">
        <v>621</v>
      </c>
      <c r="H2" s="2" t="s">
        <v>2</v>
      </c>
      <c r="I2" s="2" t="s">
        <v>102</v>
      </c>
    </row>
    <row r="3" spans="1:9">
      <c r="A3" s="3" t="s">
        <v>622</v>
      </c>
    </row>
    <row r="4" spans="1:9">
      <c r="A4" s="4" t="s">
        <v>610</v>
      </c>
      <c r="B4" s="6" t="n">
        <v>1229077</v>
      </c>
      <c r="C4" s="6" t="n">
        <v>1226859</v>
      </c>
      <c r="D4" s="6" t="n">
        <v>1227087</v>
      </c>
      <c r="E4" s="6" t="n">
        <v>1141293</v>
      </c>
      <c r="F4" s="6" t="n">
        <v>1054330</v>
      </c>
      <c r="G4" s="6" t="n">
        <v>1011380</v>
      </c>
      <c r="H4" s="6" t="n">
        <v>1227087</v>
      </c>
      <c r="I4" s="6" t="n">
        <v>1011380</v>
      </c>
    </row>
    <row r="5" spans="1:9">
      <c r="A5" s="4" t="s">
        <v>132</v>
      </c>
      <c r="B5" s="5" t="n">
        <v>-2256</v>
      </c>
      <c r="C5" s="5" t="n">
        <v>-4808</v>
      </c>
      <c r="D5" s="5" t="n">
        <v>-901</v>
      </c>
      <c r="E5" s="5" t="n">
        <v>1157</v>
      </c>
      <c r="F5" s="5" t="n">
        <v>-3098</v>
      </c>
      <c r="G5" s="5" t="n">
        <v>657</v>
      </c>
      <c r="H5" s="5" t="n">
        <v>-7965</v>
      </c>
      <c r="I5" s="5" t="n">
        <v>-1284</v>
      </c>
    </row>
    <row r="6" spans="1:9">
      <c r="A6" s="4" t="s">
        <v>611</v>
      </c>
      <c r="B6" s="5" t="n">
        <v>1247353</v>
      </c>
      <c r="C6" s="5" t="n">
        <v>1229077</v>
      </c>
      <c r="D6" s="5" t="n">
        <v>1226859</v>
      </c>
      <c r="E6" s="5" t="n">
        <v>1174912</v>
      </c>
      <c r="F6" s="5" t="n">
        <v>1141293</v>
      </c>
      <c r="G6" s="5" t="n">
        <v>1054330</v>
      </c>
      <c r="H6" s="5" t="n">
        <v>1247353</v>
      </c>
      <c r="I6" s="5" t="n">
        <v>1174912</v>
      </c>
    </row>
    <row r="7" spans="1:9">
      <c r="A7" s="4" t="s">
        <v>623</v>
      </c>
    </row>
    <row r="8" spans="1:9">
      <c r="A8" s="3" t="s">
        <v>622</v>
      </c>
    </row>
    <row r="9" spans="1:9">
      <c r="A9" s="4" t="s">
        <v>610</v>
      </c>
      <c r="D9" s="5" t="n">
        <v>1578</v>
      </c>
      <c r="H9" s="5" t="n">
        <v>1578</v>
      </c>
    </row>
    <row r="10" spans="1:9">
      <c r="A10" s="4" t="s">
        <v>624</v>
      </c>
      <c r="H10" s="5" t="n">
        <v>-925</v>
      </c>
    </row>
    <row r="11" spans="1:9">
      <c r="A11" s="4" t="s">
        <v>132</v>
      </c>
      <c r="H11" s="5" t="n">
        <v>-925</v>
      </c>
    </row>
    <row r="12" spans="1:9">
      <c r="A12" s="4" t="s">
        <v>611</v>
      </c>
      <c r="B12" s="5" t="n">
        <v>653</v>
      </c>
      <c r="H12" s="5" t="n">
        <v>653</v>
      </c>
    </row>
    <row r="13" spans="1:9">
      <c r="A13" s="4" t="s">
        <v>625</v>
      </c>
    </row>
    <row r="14" spans="1:9">
      <c r="A14" s="3" t="s">
        <v>622</v>
      </c>
    </row>
    <row r="15" spans="1:9">
      <c r="A15" s="4" t="s">
        <v>610</v>
      </c>
      <c r="D15" s="5" t="n">
        <v>-1284</v>
      </c>
      <c r="H15" s="5" t="n">
        <v>-1284</v>
      </c>
    </row>
    <row r="16" spans="1:9">
      <c r="A16" s="4" t="s">
        <v>624</v>
      </c>
      <c r="H16" s="5" t="n">
        <v>-4</v>
      </c>
    </row>
    <row r="17" spans="1:9">
      <c r="A17" s="4" t="s">
        <v>132</v>
      </c>
      <c r="H17" s="5" t="n">
        <v>-4</v>
      </c>
    </row>
    <row r="18" spans="1:9">
      <c r="A18" s="4" t="s">
        <v>611</v>
      </c>
      <c r="B18" s="5" t="n">
        <v>-1288</v>
      </c>
      <c r="H18" s="5" t="n">
        <v>-1288</v>
      </c>
    </row>
    <row r="19" spans="1:9">
      <c r="A19" s="4" t="s">
        <v>612</v>
      </c>
    </row>
    <row r="20" spans="1:9">
      <c r="A20" s="3" t="s">
        <v>622</v>
      </c>
    </row>
    <row r="21" spans="1:9">
      <c r="A21" s="4" t="s">
        <v>610</v>
      </c>
      <c r="D21" s="5" t="n">
        <v>-4214</v>
      </c>
      <c r="G21" s="5" t="n">
        <v>-742</v>
      </c>
      <c r="H21" s="5" t="n">
        <v>-4214</v>
      </c>
      <c r="I21" s="5" t="n">
        <v>-742</v>
      </c>
    </row>
    <row r="22" spans="1:9">
      <c r="A22" s="4" t="s">
        <v>624</v>
      </c>
      <c r="H22" s="5" t="n">
        <v>-8164</v>
      </c>
      <c r="I22" s="5" t="n">
        <v>-104</v>
      </c>
    </row>
    <row r="23" spans="1:9">
      <c r="A23" s="4" t="s">
        <v>626</v>
      </c>
      <c r="H23" s="5" t="n">
        <v>1128</v>
      </c>
      <c r="I23" s="5" t="n">
        <v>1147</v>
      </c>
    </row>
    <row r="24" spans="1:9">
      <c r="A24" s="4" t="s">
        <v>132</v>
      </c>
      <c r="H24" s="5" t="n">
        <v>-7036</v>
      </c>
    </row>
    <row r="25" spans="1:9">
      <c r="A25" s="4" t="s">
        <v>611</v>
      </c>
      <c r="B25" s="5" t="n">
        <v>-11250</v>
      </c>
      <c r="E25" s="5" t="n">
        <v>301</v>
      </c>
      <c r="H25" s="5" t="n">
        <v>-11250</v>
      </c>
      <c r="I25" s="5" t="n">
        <v>301</v>
      </c>
    </row>
    <row r="26" spans="1:9">
      <c r="A26" s="4" t="s">
        <v>138</v>
      </c>
    </row>
    <row r="27" spans="1:9">
      <c r="A27" s="3" t="s">
        <v>622</v>
      </c>
    </row>
    <row r="28" spans="1:9">
      <c r="A28" s="4" t="s">
        <v>610</v>
      </c>
      <c r="B28" s="5" t="n">
        <v>-9629</v>
      </c>
      <c r="C28" s="5" t="n">
        <v>-4821</v>
      </c>
      <c r="D28" s="5" t="n">
        <v>-3920</v>
      </c>
      <c r="E28" s="5" t="n">
        <v>962</v>
      </c>
      <c r="F28" s="5" t="n">
        <v>4060</v>
      </c>
      <c r="G28" s="5" t="n">
        <v>3403</v>
      </c>
      <c r="H28" s="5" t="n">
        <v>-3920</v>
      </c>
      <c r="I28" s="5" t="n">
        <v>3403</v>
      </c>
    </row>
    <row r="29" spans="1:9">
      <c r="A29" s="4" t="s">
        <v>624</v>
      </c>
      <c r="H29" s="5" t="n">
        <v>-9093</v>
      </c>
    </row>
    <row r="30" spans="1:9">
      <c r="A30" s="4" t="s">
        <v>626</v>
      </c>
      <c r="H30" s="5" t="n">
        <v>1128</v>
      </c>
    </row>
    <row r="31" spans="1:9">
      <c r="A31" s="4" t="s">
        <v>132</v>
      </c>
      <c r="B31" s="5" t="n">
        <v>-2256</v>
      </c>
      <c r="C31" s="5" t="n">
        <v>-4808</v>
      </c>
      <c r="D31" s="5" t="n">
        <v>-901</v>
      </c>
      <c r="E31" s="5" t="n">
        <v>1157</v>
      </c>
      <c r="F31" s="5" t="n">
        <v>-3098</v>
      </c>
      <c r="G31" s="5" t="n">
        <v>657</v>
      </c>
      <c r="H31" s="5" t="n">
        <v>-7965</v>
      </c>
    </row>
    <row r="32" spans="1:9">
      <c r="A32" s="4" t="s">
        <v>611</v>
      </c>
      <c r="B32" s="6" t="n">
        <v>-11885</v>
      </c>
      <c r="C32" s="6" t="n">
        <v>-9629</v>
      </c>
      <c r="D32" s="6" t="n">
        <v>-4821</v>
      </c>
      <c r="E32" s="6" t="n">
        <v>2119</v>
      </c>
      <c r="F32" s="6" t="n">
        <v>962</v>
      </c>
      <c r="G32" s="6" t="n">
        <v>4060</v>
      </c>
      <c r="H32" s="6" t="n">
        <v>-11885</v>
      </c>
      <c r="I32" s="6" t="n">
        <v>2119</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1</v>
      </c>
      <c r="D1" s="2" t="s">
        <v>1</v>
      </c>
    </row>
    <row r="2" spans="1:5">
      <c r="B2" s="2" t="s">
        <v>2</v>
      </c>
      <c r="C2" s="2" t="s">
        <v>102</v>
      </c>
      <c r="D2" s="2" t="s">
        <v>2</v>
      </c>
      <c r="E2" s="2" t="s">
        <v>102</v>
      </c>
    </row>
    <row r="3" spans="1:5">
      <c r="A3" s="3" t="s">
        <v>628</v>
      </c>
    </row>
    <row r="4" spans="1:5">
      <c r="A4" s="4" t="s">
        <v>629</v>
      </c>
      <c r="B4" s="5" t="n">
        <v>1</v>
      </c>
      <c r="C4" s="5" t="n">
        <v>1</v>
      </c>
      <c r="D4" s="5" t="n">
        <v>1</v>
      </c>
      <c r="E4" s="5" t="n">
        <v>1</v>
      </c>
    </row>
    <row r="5" spans="1:5">
      <c r="A5" s="4" t="s">
        <v>630</v>
      </c>
    </row>
    <row r="6" spans="1:5">
      <c r="A6" s="3" t="s">
        <v>628</v>
      </c>
    </row>
    <row r="7" spans="1:5">
      <c r="A7" s="4" t="s">
        <v>631</v>
      </c>
      <c r="B7" s="4" t="s">
        <v>632</v>
      </c>
      <c r="C7" s="4" t="s">
        <v>632</v>
      </c>
      <c r="D7" s="4" t="s">
        <v>633</v>
      </c>
      <c r="E7" s="4" t="s">
        <v>6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0</v>
      </c>
    </row>
    <row r="2" spans="1:3">
      <c r="A2" s="4" t="s">
        <v>636</v>
      </c>
    </row>
    <row r="3" spans="1:3">
      <c r="A3" s="3" t="s">
        <v>637</v>
      </c>
    </row>
    <row r="4" spans="1:3">
      <c r="A4" s="4" t="s">
        <v>638</v>
      </c>
      <c r="C4" s="6" t="n">
        <v>139</v>
      </c>
    </row>
    <row r="5" spans="1:3">
      <c r="A5" s="4" t="s">
        <v>639</v>
      </c>
      <c r="B5" s="6" t="n">
        <v>14013</v>
      </c>
      <c r="C5" s="5" t="n">
        <v>4735</v>
      </c>
    </row>
    <row r="6" spans="1:3">
      <c r="A6" s="4" t="s">
        <v>640</v>
      </c>
    </row>
    <row r="7" spans="1:3">
      <c r="A7" s="3" t="s">
        <v>637</v>
      </c>
    </row>
    <row r="8" spans="1:3">
      <c r="A8" s="4" t="s">
        <v>529</v>
      </c>
      <c r="B8" s="5" t="n">
        <v>236307</v>
      </c>
      <c r="C8" s="5" t="n">
        <v>228335</v>
      </c>
    </row>
    <row r="9" spans="1:3">
      <c r="A9" s="4" t="s">
        <v>641</v>
      </c>
    </row>
    <row r="10" spans="1:3">
      <c r="A10" s="3" t="s">
        <v>637</v>
      </c>
    </row>
    <row r="11" spans="1:3">
      <c r="A11" s="4" t="s">
        <v>638</v>
      </c>
      <c r="C11" s="5" t="n">
        <v>139</v>
      </c>
    </row>
    <row r="12" spans="1:3">
      <c r="A12" s="4" t="s">
        <v>639</v>
      </c>
      <c r="B12" s="5" t="n">
        <v>14013</v>
      </c>
      <c r="C12" s="5" t="n">
        <v>4735</v>
      </c>
    </row>
    <row r="13" spans="1:3">
      <c r="A13" s="4" t="s">
        <v>642</v>
      </c>
    </row>
    <row r="14" spans="1:3">
      <c r="A14" s="3" t="s">
        <v>637</v>
      </c>
    </row>
    <row r="15" spans="1:3">
      <c r="A15" s="4" t="s">
        <v>529</v>
      </c>
      <c r="B15" s="5" t="n">
        <v>332742</v>
      </c>
      <c r="C15" s="5" t="n">
        <v>290858</v>
      </c>
    </row>
    <row r="16" spans="1:3">
      <c r="A16" s="4" t="s">
        <v>643</v>
      </c>
    </row>
    <row r="17" spans="1:3">
      <c r="A17" s="3" t="s">
        <v>637</v>
      </c>
    </row>
    <row r="18" spans="1:3">
      <c r="A18" s="4" t="s">
        <v>529</v>
      </c>
      <c r="B18" s="5" t="n">
        <v>796780</v>
      </c>
      <c r="C18" s="5" t="n">
        <v>825161</v>
      </c>
    </row>
    <row r="19" spans="1:3">
      <c r="A19" s="4" t="s">
        <v>644</v>
      </c>
    </row>
    <row r="20" spans="1:3">
      <c r="A20" s="3" t="s">
        <v>637</v>
      </c>
    </row>
    <row r="21" spans="1:3">
      <c r="A21" s="4" t="s">
        <v>529</v>
      </c>
      <c r="B21" s="5" t="n">
        <v>806887</v>
      </c>
      <c r="C21" s="5" t="n">
        <v>782592</v>
      </c>
    </row>
    <row r="22" spans="1:3">
      <c r="A22" s="4" t="s">
        <v>645</v>
      </c>
    </row>
    <row r="23" spans="1:3">
      <c r="A23" s="3" t="s">
        <v>637</v>
      </c>
    </row>
    <row r="24" spans="1:3">
      <c r="A24" s="4" t="s">
        <v>529</v>
      </c>
      <c r="B24" s="5" t="n">
        <v>369491</v>
      </c>
      <c r="C24" s="5" t="n">
        <v>368929</v>
      </c>
    </row>
    <row r="25" spans="1:3">
      <c r="A25" s="4" t="s">
        <v>646</v>
      </c>
    </row>
    <row r="26" spans="1:3">
      <c r="A26" s="3" t="s">
        <v>637</v>
      </c>
    </row>
    <row r="27" spans="1:3">
      <c r="A27" s="4" t="s">
        <v>529</v>
      </c>
      <c r="B27" s="5" t="n">
        <v>377809</v>
      </c>
      <c r="C27" s="5" t="n">
        <v>350880</v>
      </c>
    </row>
    <row r="28" spans="1:3">
      <c r="A28" s="4" t="s">
        <v>647</v>
      </c>
    </row>
    <row r="29" spans="1:3">
      <c r="A29" s="3" t="s">
        <v>637</v>
      </c>
    </row>
    <row r="30" spans="1:3">
      <c r="A30" s="4" t="s">
        <v>529</v>
      </c>
      <c r="B30" s="5" t="n">
        <v>70000</v>
      </c>
      <c r="C30" s="5" t="n">
        <v>70000</v>
      </c>
    </row>
    <row r="31" spans="1:3">
      <c r="A31" s="4" t="s">
        <v>648</v>
      </c>
    </row>
    <row r="32" spans="1:3">
      <c r="A32" s="3" t="s">
        <v>637</v>
      </c>
    </row>
    <row r="33" spans="1:3">
      <c r="A33" s="4" t="s">
        <v>529</v>
      </c>
      <c r="B33" s="6" t="n">
        <v>70000</v>
      </c>
      <c r="C33" s="6" t="n">
        <v>7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650</v>
      </c>
    </row>
    <row r="3" spans="1:3">
      <c r="A3" s="4" t="s">
        <v>62</v>
      </c>
      <c r="B3" s="6" t="n">
        <v>316589</v>
      </c>
      <c r="C3" s="6" t="n">
        <v>256360</v>
      </c>
    </row>
    <row r="4" spans="1:3">
      <c r="A4" s="4" t="s">
        <v>651</v>
      </c>
    </row>
    <row r="5" spans="1:3">
      <c r="A5" s="3" t="s">
        <v>650</v>
      </c>
    </row>
    <row r="6" spans="1:3">
      <c r="A6" s="4" t="s">
        <v>62</v>
      </c>
      <c r="B6" s="5" t="n">
        <v>65888</v>
      </c>
    </row>
    <row r="7" spans="1:3">
      <c r="A7" s="4" t="s">
        <v>652</v>
      </c>
    </row>
    <row r="8" spans="1:3">
      <c r="A8" s="3" t="s">
        <v>650</v>
      </c>
    </row>
    <row r="9" spans="1:3">
      <c r="A9" s="4" t="s">
        <v>62</v>
      </c>
      <c r="B9" s="6" t="n">
        <v>250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3</v>
      </c>
      <c r="B1" s="2" t="s">
        <v>101</v>
      </c>
      <c r="H1" s="2" t="s">
        <v>1</v>
      </c>
    </row>
    <row r="2" spans="1:9">
      <c r="B2" s="2" t="s">
        <v>2</v>
      </c>
      <c r="C2" s="2" t="s">
        <v>618</v>
      </c>
      <c r="D2" s="2" t="s">
        <v>619</v>
      </c>
      <c r="E2" s="2" t="s">
        <v>102</v>
      </c>
      <c r="F2" s="2" t="s">
        <v>620</v>
      </c>
      <c r="G2" s="2" t="s">
        <v>621</v>
      </c>
      <c r="H2" s="2" t="s">
        <v>2</v>
      </c>
      <c r="I2" s="2" t="s">
        <v>102</v>
      </c>
    </row>
    <row r="3" spans="1:9">
      <c r="A3" s="3" t="s">
        <v>654</v>
      </c>
    </row>
    <row r="4" spans="1:9">
      <c r="A4" s="4" t="s">
        <v>655</v>
      </c>
      <c r="B4" s="6" t="n">
        <v>15870</v>
      </c>
      <c r="E4" s="6" t="n">
        <v>27001</v>
      </c>
      <c r="H4" s="6" t="n">
        <v>16042</v>
      </c>
      <c r="I4" s="6" t="n">
        <v>121102</v>
      </c>
    </row>
    <row r="5" spans="1:9">
      <c r="A5" s="3" t="s">
        <v>656</v>
      </c>
    </row>
    <row r="6" spans="1:9">
      <c r="A6" s="4" t="s">
        <v>119</v>
      </c>
      <c r="B6" s="5" t="n">
        <v>15870</v>
      </c>
      <c r="C6" s="6" t="n">
        <v>3424</v>
      </c>
      <c r="D6" s="6" t="n">
        <v>-3252</v>
      </c>
      <c r="E6" s="5" t="n">
        <v>27001</v>
      </c>
      <c r="F6" s="6" t="n">
        <v>84004</v>
      </c>
      <c r="G6" s="6" t="n">
        <v>10097</v>
      </c>
      <c r="H6" s="5" t="n">
        <v>16042</v>
      </c>
      <c r="I6" s="5" t="n">
        <v>121102</v>
      </c>
    </row>
    <row r="7" spans="1:9">
      <c r="A7" s="4" t="s">
        <v>657</v>
      </c>
      <c r="B7" s="5" t="n">
        <v>2836</v>
      </c>
      <c r="E7" s="5" t="n">
        <v>3628</v>
      </c>
      <c r="I7" s="5" t="n">
        <v>10763</v>
      </c>
    </row>
    <row r="8" spans="1:9">
      <c r="A8" s="4" t="s">
        <v>658</v>
      </c>
      <c r="B8" s="6" t="n">
        <v>18706</v>
      </c>
      <c r="E8" s="6" t="n">
        <v>30629</v>
      </c>
      <c r="H8" s="6" t="n">
        <v>16042</v>
      </c>
      <c r="I8" s="6" t="n">
        <v>131865</v>
      </c>
    </row>
    <row r="9" spans="1:9">
      <c r="A9" s="4" t="s">
        <v>659</v>
      </c>
      <c r="B9" s="5" t="n">
        <v>105492</v>
      </c>
      <c r="E9" s="5" t="n">
        <v>103676</v>
      </c>
      <c r="H9" s="5" t="n">
        <v>105092</v>
      </c>
      <c r="I9" s="5" t="n">
        <v>103246</v>
      </c>
    </row>
    <row r="10" spans="1:9">
      <c r="A10" s="4" t="s">
        <v>660</v>
      </c>
      <c r="B10" s="5" t="n">
        <v>982</v>
      </c>
      <c r="E10" s="5" t="n">
        <v>1595</v>
      </c>
      <c r="H10" s="5" t="n">
        <v>973</v>
      </c>
      <c r="I10" s="5" t="n">
        <v>1600</v>
      </c>
    </row>
    <row r="11" spans="1:9">
      <c r="A11" s="4" t="s">
        <v>661</v>
      </c>
      <c r="E11" s="5" t="n">
        <v>5226</v>
      </c>
      <c r="I11" s="5" t="n">
        <v>4086</v>
      </c>
    </row>
    <row r="12" spans="1:9">
      <c r="A12" s="4" t="s">
        <v>662</v>
      </c>
      <c r="B12" s="5" t="n">
        <v>25938</v>
      </c>
      <c r="E12" s="5" t="n">
        <v>25938</v>
      </c>
      <c r="I12" s="5" t="n">
        <v>25939</v>
      </c>
    </row>
    <row r="13" spans="1:9">
      <c r="A13" s="4" t="s">
        <v>663</v>
      </c>
      <c r="B13" s="5" t="n">
        <v>132412</v>
      </c>
      <c r="E13" s="5" t="n">
        <v>136435</v>
      </c>
      <c r="H13" s="5" t="n">
        <v>106065</v>
      </c>
      <c r="I13" s="5" t="n">
        <v>134871</v>
      </c>
    </row>
    <row r="14" spans="1:9">
      <c r="A14" s="3" t="s">
        <v>120</v>
      </c>
    </row>
    <row r="15" spans="1:9">
      <c r="A15" s="4" t="s">
        <v>664</v>
      </c>
      <c r="B15" s="8" t="n">
        <v>0.15</v>
      </c>
      <c r="E15" s="8" t="n">
        <v>0.26</v>
      </c>
      <c r="H15" s="8" t="n">
        <v>0.15</v>
      </c>
      <c r="I15" s="8" t="n">
        <v>1.17</v>
      </c>
    </row>
    <row r="16" spans="1:9">
      <c r="A16" s="4" t="s">
        <v>665</v>
      </c>
      <c r="B16" s="8" t="n">
        <v>0.14</v>
      </c>
      <c r="E16" s="8" t="n">
        <v>0.22</v>
      </c>
      <c r="H16" s="8" t="n">
        <v>0.15</v>
      </c>
      <c r="I16" s="8" t="n">
        <v>0.98</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01</v>
      </c>
      <c r="D1" s="2" t="s">
        <v>1</v>
      </c>
    </row>
    <row r="2" spans="1:5">
      <c r="B2" s="2" t="s">
        <v>2</v>
      </c>
      <c r="C2" s="2" t="s">
        <v>102</v>
      </c>
      <c r="D2" s="2" t="s">
        <v>2</v>
      </c>
      <c r="E2" s="2" t="s">
        <v>102</v>
      </c>
    </row>
    <row r="3" spans="1:5">
      <c r="A3" s="4" t="s">
        <v>667</v>
      </c>
    </row>
    <row r="4" spans="1:5">
      <c r="A4" s="3" t="s">
        <v>668</v>
      </c>
    </row>
    <row r="5" spans="1:5">
      <c r="A5" s="4" t="s">
        <v>669</v>
      </c>
      <c r="B5" s="5" t="n">
        <v>407</v>
      </c>
      <c r="C5" s="5" t="n">
        <v>30</v>
      </c>
      <c r="D5" s="5" t="n">
        <v>862</v>
      </c>
      <c r="E5" s="5" t="n">
        <v>3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01</v>
      </c>
      <c r="D1" s="2" t="s">
        <v>1</v>
      </c>
    </row>
    <row r="2" spans="1:5">
      <c r="B2" s="2" t="s">
        <v>2</v>
      </c>
      <c r="C2" s="2" t="s">
        <v>102</v>
      </c>
      <c r="D2" s="2" t="s">
        <v>2</v>
      </c>
      <c r="E2" s="2" t="s">
        <v>102</v>
      </c>
    </row>
    <row r="3" spans="1:5">
      <c r="A3" s="3" t="s">
        <v>671</v>
      </c>
    </row>
    <row r="4" spans="1:5">
      <c r="A4" s="4" t="s">
        <v>672</v>
      </c>
      <c r="B4" s="6" t="n">
        <v>4662</v>
      </c>
      <c r="C4" s="6" t="n">
        <v>5459</v>
      </c>
      <c r="D4" s="6" t="n">
        <v>12190</v>
      </c>
      <c r="E4" s="6" t="n">
        <v>14948</v>
      </c>
    </row>
    <row r="5" spans="1:5">
      <c r="A5" s="4" t="s">
        <v>105</v>
      </c>
    </row>
    <row r="6" spans="1:5">
      <c r="A6" s="3" t="s">
        <v>671</v>
      </c>
    </row>
    <row r="7" spans="1:5">
      <c r="A7" s="4" t="s">
        <v>672</v>
      </c>
      <c r="B7" s="5" t="n">
        <v>941</v>
      </c>
      <c r="C7" s="5" t="n">
        <v>774</v>
      </c>
      <c r="D7" s="5" t="n">
        <v>2216</v>
      </c>
      <c r="E7" s="5" t="n">
        <v>2132</v>
      </c>
    </row>
    <row r="8" spans="1:5">
      <c r="A8" s="4" t="s">
        <v>108</v>
      </c>
    </row>
    <row r="9" spans="1:5">
      <c r="A9" s="3" t="s">
        <v>671</v>
      </c>
    </row>
    <row r="10" spans="1:5">
      <c r="A10" s="4" t="s">
        <v>672</v>
      </c>
      <c r="B10" s="5" t="n">
        <v>593</v>
      </c>
      <c r="C10" s="5" t="n">
        <v>520</v>
      </c>
      <c r="D10" s="5" t="n">
        <v>1455</v>
      </c>
      <c r="E10" s="5" t="n">
        <v>1439</v>
      </c>
    </row>
    <row r="11" spans="1:5">
      <c r="A11" s="4" t="s">
        <v>109</v>
      </c>
    </row>
    <row r="12" spans="1:5">
      <c r="A12" s="3" t="s">
        <v>671</v>
      </c>
    </row>
    <row r="13" spans="1:5">
      <c r="A13" s="4" t="s">
        <v>672</v>
      </c>
      <c r="B13" s="6" t="n">
        <v>3128</v>
      </c>
      <c r="C13" s="6" t="n">
        <v>4165</v>
      </c>
      <c r="D13" s="6" t="n">
        <v>8519</v>
      </c>
      <c r="E13" s="6" t="n">
        <v>113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30"/>
  </cols>
  <sheetData>
    <row r="1" spans="1:5">
      <c r="A1" s="1" t="s">
        <v>673</v>
      </c>
      <c r="B1" s="2" t="s">
        <v>101</v>
      </c>
      <c r="D1" s="2" t="s">
        <v>1</v>
      </c>
    </row>
    <row r="2" spans="1:5">
      <c r="B2" s="2" t="s">
        <v>674</v>
      </c>
      <c r="C2" s="2" t="s">
        <v>675</v>
      </c>
      <c r="D2" s="2" t="s">
        <v>676</v>
      </c>
      <c r="E2" s="2" t="s">
        <v>675</v>
      </c>
    </row>
    <row r="3" spans="1:5">
      <c r="A3" s="3" t="s">
        <v>671</v>
      </c>
    </row>
    <row r="4" spans="1:5">
      <c r="A4" s="4" t="s">
        <v>677</v>
      </c>
      <c r="B4" s="5" t="n">
        <v>0</v>
      </c>
      <c r="C4" s="5" t="n">
        <v>0</v>
      </c>
      <c r="D4" s="5" t="n">
        <v>0</v>
      </c>
      <c r="E4" s="5" t="n">
        <v>20</v>
      </c>
    </row>
    <row r="5" spans="1:5">
      <c r="A5" s="4" t="s">
        <v>678</v>
      </c>
      <c r="E5" s="8" t="n">
        <v>8.92</v>
      </c>
    </row>
    <row r="6" spans="1:5">
      <c r="A6" s="4" t="s">
        <v>679</v>
      </c>
    </row>
    <row r="7" spans="1:5">
      <c r="A7" s="3" t="s">
        <v>671</v>
      </c>
    </row>
    <row r="8" spans="1:5">
      <c r="A8" s="4" t="s">
        <v>680</v>
      </c>
      <c r="D8" s="5" t="n">
        <v>0</v>
      </c>
    </row>
    <row r="9" spans="1:5">
      <c r="A9" s="4" t="s">
        <v>681</v>
      </c>
    </row>
    <row r="10" spans="1:5">
      <c r="A10" s="3" t="s">
        <v>671</v>
      </c>
    </row>
    <row r="11" spans="1:5">
      <c r="A11" s="4" t="s">
        <v>680</v>
      </c>
      <c r="D11" s="9" t="n">
        <v>2.4</v>
      </c>
    </row>
    <row r="12" spans="1:5">
      <c r="A12" s="4" t="s">
        <v>682</v>
      </c>
    </row>
    <row r="13" spans="1:5">
      <c r="A13" s="3" t="s">
        <v>671</v>
      </c>
    </row>
    <row r="14" spans="1:5">
      <c r="A14" s="4" t="s">
        <v>683</v>
      </c>
      <c r="D14" s="5" t="n">
        <v>293</v>
      </c>
    </row>
    <row r="15" spans="1:5">
      <c r="A15" s="4" t="s">
        <v>684</v>
      </c>
      <c r="D15" s="8" t="n">
        <v>10.17</v>
      </c>
    </row>
    <row r="16" spans="1:5">
      <c r="A16" s="4" t="s">
        <v>685</v>
      </c>
    </row>
    <row r="17" spans="1:5">
      <c r="A17" s="3" t="s">
        <v>671</v>
      </c>
    </row>
    <row r="18" spans="1:5">
      <c r="A18" s="4" t="s">
        <v>686</v>
      </c>
      <c r="D18" s="4" t="s">
        <v>452</v>
      </c>
    </row>
    <row r="19" spans="1:5">
      <c r="A19" s="4" t="s">
        <v>687</v>
      </c>
    </row>
    <row r="20" spans="1:5">
      <c r="A20" s="3" t="s">
        <v>671</v>
      </c>
    </row>
    <row r="21" spans="1:5">
      <c r="A21" s="4" t="s">
        <v>683</v>
      </c>
      <c r="B21" s="5" t="n">
        <v>50</v>
      </c>
      <c r="C21" s="5" t="n">
        <v>5</v>
      </c>
      <c r="D21" s="5" t="n">
        <v>1649</v>
      </c>
      <c r="E21" s="5" t="n">
        <v>1028</v>
      </c>
    </row>
    <row r="22" spans="1:5">
      <c r="A22" s="4" t="s">
        <v>684</v>
      </c>
      <c r="B22" s="8" t="n">
        <v>10.74</v>
      </c>
      <c r="C22" s="8" t="n">
        <v>17.57</v>
      </c>
      <c r="D22" s="8" t="n">
        <v>10.06</v>
      </c>
      <c r="E22" s="8" t="n">
        <v>15.45</v>
      </c>
    </row>
    <row r="23" spans="1:5">
      <c r="A23" s="4" t="s">
        <v>688</v>
      </c>
    </row>
    <row r="24" spans="1:5">
      <c r="A24" s="3" t="s">
        <v>671</v>
      </c>
    </row>
    <row r="25" spans="1:5">
      <c r="A25" s="4" t="s">
        <v>689</v>
      </c>
      <c r="E25" s="4" t="s">
        <v>390</v>
      </c>
    </row>
    <row r="26" spans="1:5">
      <c r="A26" s="4" t="s">
        <v>690</v>
      </c>
      <c r="E26" s="4" t="s">
        <v>691</v>
      </c>
    </row>
    <row r="27" spans="1:5">
      <c r="A27" s="4" t="s">
        <v>692</v>
      </c>
      <c r="E27" s="4" t="s">
        <v>693</v>
      </c>
    </row>
    <row r="28" spans="1:5">
      <c r="A28" s="4" t="s">
        <v>694</v>
      </c>
      <c r="E28" s="4" t="s">
        <v>6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74</v>
      </c>
    </row>
    <row r="3" spans="1:2">
      <c r="A3" s="3" t="s">
        <v>671</v>
      </c>
    </row>
    <row r="4" spans="1:2">
      <c r="A4" s="4" t="s">
        <v>697</v>
      </c>
      <c r="B4" s="5" t="n">
        <v>255</v>
      </c>
    </row>
    <row r="5" spans="1:2">
      <c r="A5" s="4" t="s">
        <v>698</v>
      </c>
      <c r="B5" s="5" t="n">
        <v>293</v>
      </c>
    </row>
    <row r="6" spans="1:2">
      <c r="A6" s="4" t="s">
        <v>699</v>
      </c>
      <c r="B6" s="5" t="n">
        <v>-73</v>
      </c>
    </row>
    <row r="7" spans="1:2">
      <c r="A7" s="4" t="s">
        <v>700</v>
      </c>
      <c r="B7" s="5" t="n">
        <v>-6</v>
      </c>
    </row>
    <row r="8" spans="1:2">
      <c r="A8" s="4" t="s">
        <v>701</v>
      </c>
      <c r="B8" s="5" t="n">
        <v>469</v>
      </c>
    </row>
    <row r="9" spans="1:2">
      <c r="A9" s="3" t="s">
        <v>702</v>
      </c>
    </row>
    <row r="10" spans="1:2">
      <c r="A10" s="4" t="s">
        <v>703</v>
      </c>
      <c r="B10" s="8" t="n">
        <v>18.75</v>
      </c>
    </row>
    <row r="11" spans="1:2">
      <c r="A11" s="4" t="s">
        <v>704</v>
      </c>
      <c r="B11" s="10" t="n">
        <v>10.17</v>
      </c>
    </row>
    <row r="12" spans="1:2">
      <c r="A12" s="4" t="s">
        <v>705</v>
      </c>
      <c r="B12" s="10" t="n">
        <v>10.15</v>
      </c>
    </row>
    <row r="13" spans="1:2">
      <c r="A13" s="4" t="s">
        <v>706</v>
      </c>
      <c r="B13" s="10" t="n">
        <v>15.18</v>
      </c>
    </row>
    <row r="14" spans="1:2">
      <c r="A14" s="4" t="s">
        <v>707</v>
      </c>
      <c r="B14" s="8" t="n">
        <v>14.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708</v>
      </c>
      <c r="B1" s="2" t="s">
        <v>1</v>
      </c>
    </row>
    <row r="2" spans="1:2">
      <c r="B2" s="2" t="s">
        <v>344</v>
      </c>
    </row>
    <row r="3" spans="1:2">
      <c r="A3" s="3" t="s">
        <v>671</v>
      </c>
    </row>
    <row r="4" spans="1:2">
      <c r="A4" s="4" t="s">
        <v>709</v>
      </c>
      <c r="B4" s="6" t="n">
        <v>26017</v>
      </c>
    </row>
    <row r="5" spans="1:2">
      <c r="A5" s="4" t="s">
        <v>687</v>
      </c>
    </row>
    <row r="6" spans="1:2">
      <c r="A6" s="3" t="s">
        <v>671</v>
      </c>
    </row>
    <row r="7" spans="1:2">
      <c r="A7" s="4" t="s">
        <v>709</v>
      </c>
      <c r="B7" s="6" t="n">
        <v>23494</v>
      </c>
    </row>
    <row r="8" spans="1:2">
      <c r="A8" s="4" t="s">
        <v>710</v>
      </c>
      <c r="B8" s="4" t="s">
        <v>711</v>
      </c>
    </row>
    <row r="9" spans="1:2">
      <c r="A9" s="4" t="s">
        <v>682</v>
      </c>
    </row>
    <row r="10" spans="1:2">
      <c r="A10" s="3" t="s">
        <v>671</v>
      </c>
    </row>
    <row r="11" spans="1:2">
      <c r="A11" s="4" t="s">
        <v>709</v>
      </c>
      <c r="B11" s="6" t="n">
        <v>2252</v>
      </c>
    </row>
    <row r="12" spans="1:2">
      <c r="A12" s="4" t="s">
        <v>710</v>
      </c>
      <c r="B12" s="4" t="s">
        <v>712</v>
      </c>
    </row>
    <row r="13" spans="1:2">
      <c r="A13" s="4" t="s">
        <v>688</v>
      </c>
    </row>
    <row r="14" spans="1:2">
      <c r="A14" s="3" t="s">
        <v>671</v>
      </c>
    </row>
    <row r="15" spans="1:2">
      <c r="A15" s="4" t="s">
        <v>709</v>
      </c>
      <c r="B15" s="6" t="n">
        <v>271</v>
      </c>
    </row>
    <row r="16" spans="1:2">
      <c r="A16" s="4" t="s">
        <v>710</v>
      </c>
      <c r="B16" s="4" t="s">
        <v>7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4</v>
      </c>
      <c r="B1" s="2" t="s">
        <v>1</v>
      </c>
    </row>
    <row r="2" spans="1:2">
      <c r="B2" s="2" t="s">
        <v>715</v>
      </c>
    </row>
    <row r="3" spans="1:2">
      <c r="A3" s="3" t="s">
        <v>249</v>
      </c>
    </row>
    <row r="4" spans="1:2">
      <c r="A4" s="4" t="s">
        <v>716</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1</v>
      </c>
      <c r="D1" s="2" t="s">
        <v>1</v>
      </c>
    </row>
    <row r="2" spans="1:5">
      <c r="B2" s="2" t="s">
        <v>2</v>
      </c>
      <c r="C2" s="2" t="s">
        <v>102</v>
      </c>
      <c r="D2" s="2" t="s">
        <v>2</v>
      </c>
      <c r="E2" s="2" t="s">
        <v>102</v>
      </c>
    </row>
    <row r="3" spans="1:5">
      <c r="A3" s="3" t="s">
        <v>718</v>
      </c>
    </row>
    <row r="4" spans="1:5">
      <c r="A4" s="4" t="s">
        <v>104</v>
      </c>
      <c r="B4" s="6" t="n">
        <v>716817</v>
      </c>
      <c r="C4" s="6" t="n">
        <v>755837</v>
      </c>
      <c r="D4" s="6" t="n">
        <v>1970055</v>
      </c>
      <c r="E4" s="6" t="n">
        <v>2136306</v>
      </c>
    </row>
    <row r="5" spans="1:5">
      <c r="A5" s="4" t="s">
        <v>719</v>
      </c>
      <c r="B5" s="5" t="n">
        <v>36361</v>
      </c>
      <c r="C5" s="5" t="n">
        <v>54550</v>
      </c>
      <c r="D5" s="5" t="n">
        <v>70695</v>
      </c>
      <c r="E5" s="5" t="n">
        <v>116285</v>
      </c>
    </row>
    <row r="6" spans="1:5">
      <c r="A6" s="4" t="s">
        <v>110</v>
      </c>
      <c r="B6" s="5" t="n">
        <v>-11355</v>
      </c>
      <c r="C6" s="5" t="n">
        <v>-18774</v>
      </c>
      <c r="D6" s="5" t="n">
        <v>-41807</v>
      </c>
      <c r="E6" s="5" t="n">
        <v>-44124</v>
      </c>
    </row>
    <row r="7" spans="1:5">
      <c r="A7" s="4" t="s">
        <v>116</v>
      </c>
      <c r="B7" s="5" t="n">
        <v>-12442</v>
      </c>
      <c r="C7" s="5" t="n">
        <v>-20012</v>
      </c>
      <c r="D7" s="5" t="n">
        <v>-50910</v>
      </c>
      <c r="E7" s="5" t="n">
        <v>-49141</v>
      </c>
    </row>
    <row r="8" spans="1:5">
      <c r="A8" s="4" t="s">
        <v>117</v>
      </c>
      <c r="B8" s="5" t="n">
        <v>23919</v>
      </c>
      <c r="C8" s="5" t="n">
        <v>34538</v>
      </c>
      <c r="D8" s="5" t="n">
        <v>19785</v>
      </c>
      <c r="E8" s="5" t="n">
        <v>67144</v>
      </c>
    </row>
    <row r="9" spans="1:5">
      <c r="A9" s="4" t="s">
        <v>394</v>
      </c>
    </row>
    <row r="10" spans="1:5">
      <c r="A10" s="3" t="s">
        <v>718</v>
      </c>
    </row>
    <row r="11" spans="1:5">
      <c r="A11" s="4" t="s">
        <v>104</v>
      </c>
      <c r="B11" s="5" t="n">
        <v>649104</v>
      </c>
      <c r="C11" s="5" t="n">
        <v>696356</v>
      </c>
      <c r="D11" s="5" t="n">
        <v>1791047</v>
      </c>
      <c r="E11" s="5" t="n">
        <v>1967832</v>
      </c>
    </row>
    <row r="12" spans="1:5">
      <c r="A12" s="4" t="s">
        <v>395</v>
      </c>
    </row>
    <row r="13" spans="1:5">
      <c r="A13" s="3" t="s">
        <v>718</v>
      </c>
    </row>
    <row r="14" spans="1:5">
      <c r="A14" s="4" t="s">
        <v>104</v>
      </c>
      <c r="B14" s="5" t="n">
        <v>67713</v>
      </c>
      <c r="C14" s="5" t="n">
        <v>59481</v>
      </c>
      <c r="D14" s="5" t="n">
        <v>179008</v>
      </c>
      <c r="E14" s="5" t="n">
        <v>168474</v>
      </c>
    </row>
    <row r="15" spans="1:5">
      <c r="A15" s="4" t="s">
        <v>720</v>
      </c>
    </row>
    <row r="16" spans="1:5">
      <c r="A16" s="3" t="s">
        <v>718</v>
      </c>
    </row>
    <row r="17" spans="1:5">
      <c r="A17" s="4" t="s">
        <v>719</v>
      </c>
      <c r="B17" s="5" t="n">
        <v>47716</v>
      </c>
      <c r="C17" s="5" t="n">
        <v>73324</v>
      </c>
      <c r="D17" s="5" t="n">
        <v>112502</v>
      </c>
      <c r="E17" s="5" t="n">
        <v>160409</v>
      </c>
    </row>
    <row r="18" spans="1:5">
      <c r="A18" s="4" t="s">
        <v>721</v>
      </c>
    </row>
    <row r="19" spans="1:5">
      <c r="A19" s="3" t="s">
        <v>718</v>
      </c>
    </row>
    <row r="20" spans="1:5">
      <c r="A20" s="4" t="s">
        <v>104</v>
      </c>
      <c r="B20" s="5" t="n">
        <v>649104</v>
      </c>
      <c r="C20" s="5" t="n">
        <v>696356</v>
      </c>
      <c r="D20" s="5" t="n">
        <v>1791047</v>
      </c>
      <c r="E20" s="5" t="n">
        <v>1967832</v>
      </c>
    </row>
    <row r="21" spans="1:5">
      <c r="A21" s="4" t="s">
        <v>719</v>
      </c>
      <c r="B21" s="5" t="n">
        <v>73230</v>
      </c>
      <c r="C21" s="5" t="n">
        <v>98039</v>
      </c>
      <c r="D21" s="5" t="n">
        <v>182761</v>
      </c>
      <c r="E21" s="5" t="n">
        <v>242467</v>
      </c>
    </row>
    <row r="22" spans="1:5">
      <c r="A22" s="4" t="s">
        <v>722</v>
      </c>
    </row>
    <row r="23" spans="1:5">
      <c r="A23" s="3" t="s">
        <v>718</v>
      </c>
    </row>
    <row r="24" spans="1:5">
      <c r="A24" s="4" t="s">
        <v>104</v>
      </c>
      <c r="B24" s="5" t="n">
        <v>67713</v>
      </c>
      <c r="C24" s="5" t="n">
        <v>59481</v>
      </c>
      <c r="D24" s="5" t="n">
        <v>179008</v>
      </c>
      <c r="E24" s="5" t="n">
        <v>168474</v>
      </c>
    </row>
    <row r="25" spans="1:5">
      <c r="A25" s="4" t="s">
        <v>719</v>
      </c>
      <c r="B25" s="5" t="n">
        <v>3236</v>
      </c>
      <c r="C25" s="5" t="n">
        <v>2205</v>
      </c>
      <c r="D25" s="5" t="n">
        <v>5278</v>
      </c>
      <c r="E25" s="5" t="n">
        <v>4741</v>
      </c>
    </row>
    <row r="26" spans="1:5">
      <c r="A26" s="4" t="s">
        <v>723</v>
      </c>
    </row>
    <row r="27" spans="1:5">
      <c r="A27" s="3" t="s">
        <v>718</v>
      </c>
    </row>
    <row r="28" spans="1:5">
      <c r="A28" s="4" t="s">
        <v>719</v>
      </c>
      <c r="B28" s="6" t="n">
        <v>-28750</v>
      </c>
      <c r="C28" s="6" t="n">
        <v>-26920</v>
      </c>
      <c r="D28" s="6" t="n">
        <v>-75537</v>
      </c>
      <c r="E28" s="6" t="n">
        <v>-867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1</v>
      </c>
      <c r="D1" s="2" t="s">
        <v>1</v>
      </c>
    </row>
    <row r="2" spans="1:5">
      <c r="B2" s="2" t="s">
        <v>2</v>
      </c>
      <c r="C2" s="2" t="s">
        <v>102</v>
      </c>
      <c r="D2" s="2" t="s">
        <v>2</v>
      </c>
      <c r="E2" s="2" t="s">
        <v>102</v>
      </c>
    </row>
    <row r="3" spans="1:5">
      <c r="A3" s="3" t="s">
        <v>718</v>
      </c>
    </row>
    <row r="4" spans="1:5">
      <c r="A4" s="4" t="s">
        <v>457</v>
      </c>
      <c r="B4" s="6" t="n">
        <v>1180</v>
      </c>
      <c r="C4" s="6" t="n">
        <v>2165</v>
      </c>
      <c r="D4" s="6" t="n">
        <v>3539</v>
      </c>
      <c r="E4" s="6" t="n">
        <v>2165</v>
      </c>
    </row>
    <row r="5" spans="1:5">
      <c r="A5" s="4" t="s">
        <v>394</v>
      </c>
    </row>
    <row r="6" spans="1:5">
      <c r="A6" s="3" t="s">
        <v>718</v>
      </c>
    </row>
    <row r="7" spans="1:5">
      <c r="A7" s="4" t="s">
        <v>457</v>
      </c>
      <c r="B7" s="6" t="n">
        <v>1180</v>
      </c>
      <c r="C7" s="6" t="n">
        <v>2165</v>
      </c>
      <c r="D7" s="6" t="n">
        <v>3539</v>
      </c>
      <c r="E7" s="6" t="n">
        <v>21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5</v>
      </c>
      <c r="B1" s="2" t="s">
        <v>101</v>
      </c>
      <c r="D1" s="2" t="s">
        <v>1</v>
      </c>
    </row>
    <row r="2" spans="1:6">
      <c r="B2" s="2" t="s">
        <v>2</v>
      </c>
      <c r="C2" s="2" t="s">
        <v>102</v>
      </c>
      <c r="D2" s="2" t="s">
        <v>2</v>
      </c>
      <c r="E2" s="2" t="s">
        <v>102</v>
      </c>
      <c r="F2" s="2" t="s">
        <v>60</v>
      </c>
    </row>
    <row r="3" spans="1:6">
      <c r="A3" s="3" t="s">
        <v>726</v>
      </c>
    </row>
    <row r="4" spans="1:6">
      <c r="A4" s="4" t="s">
        <v>727</v>
      </c>
      <c r="B4" s="6" t="n">
        <v>10290</v>
      </c>
      <c r="D4" s="6" t="n">
        <v>10290</v>
      </c>
      <c r="F4" s="6" t="n">
        <v>10630</v>
      </c>
    </row>
    <row r="5" spans="1:6">
      <c r="A5" s="4" t="s">
        <v>652</v>
      </c>
    </row>
    <row r="6" spans="1:6">
      <c r="A6" s="3" t="s">
        <v>726</v>
      </c>
    </row>
    <row r="7" spans="1:6">
      <c r="A7" s="4" t="s">
        <v>728</v>
      </c>
      <c r="B7" s="6" t="n">
        <v>8005</v>
      </c>
      <c r="C7" s="6" t="n">
        <v>10437</v>
      </c>
      <c r="D7" s="6" t="n">
        <v>25234</v>
      </c>
      <c r="E7" s="6" t="n">
        <v>356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29</v>
      </c>
      <c r="B1" s="2" t="s">
        <v>101</v>
      </c>
      <c r="C1" s="2" t="s">
        <v>1</v>
      </c>
    </row>
    <row r="2" spans="1:3">
      <c r="B2" s="2" t="s">
        <v>2</v>
      </c>
      <c r="C2" s="2" t="s">
        <v>2</v>
      </c>
    </row>
    <row r="3" spans="1:3">
      <c r="A3" s="3" t="s">
        <v>730</v>
      </c>
    </row>
    <row r="4" spans="1:3">
      <c r="A4" s="4" t="s">
        <v>731</v>
      </c>
      <c r="B4" s="6" t="n">
        <v>52</v>
      </c>
      <c r="C4" s="6" t="n">
        <v>4442</v>
      </c>
    </row>
    <row r="5" spans="1:3">
      <c r="A5" s="4" t="s">
        <v>732</v>
      </c>
    </row>
    <row r="6" spans="1:3">
      <c r="A6" s="3" t="s">
        <v>730</v>
      </c>
    </row>
    <row r="7" spans="1:3">
      <c r="A7" s="4" t="s">
        <v>731</v>
      </c>
      <c r="B7" s="5" t="n">
        <v>45</v>
      </c>
      <c r="C7" s="5" t="n">
        <v>4418</v>
      </c>
    </row>
    <row r="8" spans="1:3">
      <c r="A8" s="4" t="s">
        <v>733</v>
      </c>
    </row>
    <row r="9" spans="1:3">
      <c r="A9" s="3" t="s">
        <v>730</v>
      </c>
    </row>
    <row r="10" spans="1:3">
      <c r="A10" s="4" t="s">
        <v>731</v>
      </c>
      <c r="B10" s="5" t="n">
        <v>7</v>
      </c>
      <c r="C10" s="5" t="n">
        <v>24</v>
      </c>
    </row>
    <row r="11" spans="1:3">
      <c r="A11" s="4" t="s">
        <v>721</v>
      </c>
    </row>
    <row r="12" spans="1:3">
      <c r="A12" s="3" t="s">
        <v>730</v>
      </c>
    </row>
    <row r="13" spans="1:3">
      <c r="A13" s="4" t="s">
        <v>731</v>
      </c>
      <c r="B13" s="5" t="n">
        <v>45</v>
      </c>
      <c r="C13" s="5" t="n">
        <v>4258</v>
      </c>
    </row>
    <row r="14" spans="1:3">
      <c r="A14" s="4" t="s">
        <v>734</v>
      </c>
    </row>
    <row r="15" spans="1:3">
      <c r="A15" s="3" t="s">
        <v>730</v>
      </c>
    </row>
    <row r="16" spans="1:3">
      <c r="A16" s="4" t="s">
        <v>731</v>
      </c>
      <c r="B16" s="5" t="n">
        <v>45</v>
      </c>
      <c r="C16" s="5" t="n">
        <v>4258</v>
      </c>
    </row>
    <row r="17" spans="1:3">
      <c r="A17" s="4" t="s">
        <v>723</v>
      </c>
    </row>
    <row r="18" spans="1:3">
      <c r="A18" s="3" t="s">
        <v>730</v>
      </c>
    </row>
    <row r="19" spans="1:3">
      <c r="A19" s="4" t="s">
        <v>731</v>
      </c>
      <c r="B19" s="5" t="n">
        <v>7</v>
      </c>
      <c r="C19" s="5" t="n">
        <v>184</v>
      </c>
    </row>
    <row r="20" spans="1:3">
      <c r="A20" s="4" t="s">
        <v>735</v>
      </c>
    </row>
    <row r="21" spans="1:3">
      <c r="A21" s="3" t="s">
        <v>730</v>
      </c>
    </row>
    <row r="22" spans="1:3">
      <c r="A22" s="4" t="s">
        <v>731</v>
      </c>
      <c r="C22" s="5" t="n">
        <v>160</v>
      </c>
    </row>
    <row r="23" spans="1:3">
      <c r="A23" s="4" t="s">
        <v>736</v>
      </c>
    </row>
    <row r="24" spans="1:3">
      <c r="A24" s="3" t="s">
        <v>730</v>
      </c>
    </row>
    <row r="25" spans="1:3">
      <c r="A25" s="4" t="s">
        <v>731</v>
      </c>
      <c r="B25" s="6" t="n">
        <v>7</v>
      </c>
      <c r="C25" s="6" t="n">
        <v>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737</v>
      </c>
      <c r="B1" s="2" t="s">
        <v>1</v>
      </c>
    </row>
    <row r="2" spans="1:2">
      <c r="B2" s="2" t="s">
        <v>344</v>
      </c>
    </row>
    <row r="3" spans="1:2">
      <c r="A3" s="3" t="s">
        <v>738</v>
      </c>
    </row>
    <row r="4" spans="1:2">
      <c r="A4" s="4" t="s">
        <v>610</v>
      </c>
      <c r="B4" s="6" t="n">
        <v>3551</v>
      </c>
    </row>
    <row r="5" spans="1:2">
      <c r="A5" s="4" t="s">
        <v>739</v>
      </c>
      <c r="B5" s="5" t="n">
        <v>4442</v>
      </c>
    </row>
    <row r="6" spans="1:2">
      <c r="A6" s="4" t="s">
        <v>740</v>
      </c>
      <c r="B6" s="5" t="n">
        <v>-6123</v>
      </c>
    </row>
    <row r="7" spans="1:2">
      <c r="A7" s="4" t="s">
        <v>611</v>
      </c>
      <c r="B7" s="5" t="n">
        <v>1870</v>
      </c>
    </row>
    <row r="8" spans="1:2">
      <c r="A8" s="4" t="s">
        <v>732</v>
      </c>
    </row>
    <row r="9" spans="1:2">
      <c r="A9" s="3" t="s">
        <v>738</v>
      </c>
    </row>
    <row r="10" spans="1:2">
      <c r="A10" s="4" t="s">
        <v>610</v>
      </c>
      <c r="B10" s="5" t="n">
        <v>3158</v>
      </c>
    </row>
    <row r="11" spans="1:2">
      <c r="A11" s="4" t="s">
        <v>739</v>
      </c>
      <c r="B11" s="5" t="n">
        <v>4418</v>
      </c>
    </row>
    <row r="12" spans="1:2">
      <c r="A12" s="4" t="s">
        <v>740</v>
      </c>
      <c r="B12" s="5" t="n">
        <v>-6018</v>
      </c>
    </row>
    <row r="13" spans="1:2">
      <c r="A13" s="4" t="s">
        <v>611</v>
      </c>
      <c r="B13" s="5" t="n">
        <v>1558</v>
      </c>
    </row>
    <row r="14" spans="1:2">
      <c r="A14" s="4" t="s">
        <v>733</v>
      </c>
    </row>
    <row r="15" spans="1:2">
      <c r="A15" s="3" t="s">
        <v>738</v>
      </c>
    </row>
    <row r="16" spans="1:2">
      <c r="A16" s="4" t="s">
        <v>610</v>
      </c>
      <c r="B16" s="5" t="n">
        <v>393</v>
      </c>
    </row>
    <row r="17" spans="1:2">
      <c r="A17" s="4" t="s">
        <v>739</v>
      </c>
      <c r="B17" s="5" t="n">
        <v>24</v>
      </c>
    </row>
    <row r="18" spans="1:2">
      <c r="A18" s="4" t="s">
        <v>740</v>
      </c>
      <c r="B18" s="5" t="n">
        <v>-105</v>
      </c>
    </row>
    <row r="19" spans="1:2">
      <c r="A19" s="4" t="s">
        <v>611</v>
      </c>
      <c r="B19" s="6" t="n">
        <v>3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41Z</dcterms:created>
  <dcterms:modified xmlns:dcterms="http://purl.org/dc/terms/" xmlns:xsi="http://www.w3.org/2001/XMLSchema-instance" xsi:type="dcterms:W3CDTF">2019-11-07T16:05:41Z</dcterms:modified>
</cp:coreProperties>
</file>